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Partnership Organization" sheetId="9" r:id="rId9"/>
    <s:sheet name="Summary of Significant Accounti" sheetId="10" r:id="rId10"/>
    <s:sheet name="Common Unit Repurchase and Reti" sheetId="11" r:id="rId11"/>
    <s:sheet name="Derivatives and Hedging-Fair Va" sheetId="12" r:id="rId12"/>
    <s:sheet name="Inventories" sheetId="13" r:id="rId13"/>
    <s:sheet name="Property and Equipment" sheetId="14" r:id="rId14"/>
    <s:sheet name="Business Combination" sheetId="15" r:id="rId15"/>
    <s:sheet name="Goodwill and Intangibles, net" sheetId="16" r:id="rId16"/>
    <s:sheet name="Long-Term Debt and Bank Facilit" sheetId="17" r:id="rId17"/>
    <s:sheet name="Income Taxes" sheetId="18" r:id="rId18"/>
    <s:sheet name="Supplemental Disclosure of Cash" sheetId="19" r:id="rId19"/>
    <s:sheet name="Commitments and Contingencies" sheetId="20" r:id="rId20"/>
    <s:sheet name="Earnings (Loss) Per Limited Par" sheetId="21" r:id="rId21"/>
    <s:sheet name="Subsequent Events" sheetId="22" r:id="rId22"/>
    <s:sheet name="Summary of Significant Accoun23" sheetId="23" r:id="rId23"/>
    <s:sheet name="Common Unit Repurchase and Re24" sheetId="24" r:id="rId24"/>
    <s:sheet name="Derivatives and Hedging-Fair 25" sheetId="25" r:id="rId25"/>
    <s:sheet name="Inventories (Tables)" sheetId="26" r:id="rId26"/>
    <s:sheet name="Property and Equipment (Tables)" sheetId="27" r:id="rId27"/>
    <s:sheet name="Goodwill and Intangibles, net (" sheetId="28" r:id="rId28"/>
    <s:sheet name="Long-Term Debt and Bank Facil29" sheetId="29" r:id="rId29"/>
    <s:sheet name="Income Taxes (Tables)" sheetId="30" r:id="rId30"/>
    <s:sheet name="Supplemental Disclosure of Ca31" sheetId="31" r:id="rId31"/>
    <s:sheet name="Earnings (Loss) Per Limited P32" sheetId="32" r:id="rId32"/>
    <s:sheet name="Partnership Organization - Addi" sheetId="33" r:id="rId33"/>
    <s:sheet name="Common Unit Repurchase and Re34" sheetId="34" r:id="rId34"/>
    <s:sheet name="Partnership's Repurchase Activi" sheetId="35" r:id="rId35"/>
    <s:sheet name="Partnership's Repurchase Acti36" sheetId="36" r:id="rId36"/>
    <s:sheet name="Derivatives and Hedging-Disclos" sheetId="37" r:id="rId37"/>
    <s:sheet name="Partnership's Financial Assets " sheetId="38" r:id="rId38"/>
    <s:sheet name="Offsetting of Financial Assets " sheetId="39" r:id="rId39"/>
    <s:sheet name="Effect of Derivative Instrument" sheetId="40" r:id="rId40"/>
    <s:sheet name="Components of Inventory (Detail" sheetId="41" r:id="rId41"/>
    <s:sheet name="Component of Property and Equip" sheetId="42" r:id="rId42"/>
    <s:sheet name="Business Combinations - Additio" sheetId="43" r:id="rId43"/>
    <s:sheet name="Summary of Changes in the Partn" sheetId="44" r:id="rId44"/>
    <s:sheet name="Intangible Assets Subject to Am" sheetId="45" r:id="rId45"/>
    <s:sheet name="Goodwill and Intangibles, net -" sheetId="46" r:id="rId46"/>
    <s:sheet name="Partnership's Debt (Detail)" sheetId="47" r:id="rId47"/>
    <s:sheet name="Long-Term Debt and Bank Facil48" sheetId="48" r:id="rId48"/>
    <s:sheet name="Partnership's Debt (Parenthetic" sheetId="49" r:id="rId49"/>
    <s:sheet name="Current and Deferred Income Tax" sheetId="50" r:id="rId50"/>
    <s:sheet name="Income Taxes - Additional Infor" sheetId="51" r:id="rId51"/>
    <s:sheet name="Supplemental Disclosure of Ca52" sheetId="52" r:id="rId52"/>
    <s:sheet name="Supplemental Disclosure of Ca53" sheetId="53" r:id="rId53"/>
    <s:sheet name="Net Income Allocation and Per U" sheetId="54" r:id="rId54"/>
    <s:sheet name="Subsequent Events - Additional " sheetId="55" r:id="rId55"/>
  </s:sheets>
  <s:definedNames/>
  <s:calcPr calcId="124519" calcMode="auto" fullCalcOnLoad="1"/>
</s:workbook>
</file>

<file path=xl/sharedStrings.xml><?xml version="1.0" encoding="utf-8"?>
<sst xmlns="http://schemas.openxmlformats.org/spreadsheetml/2006/main" uniqueCount="485">
  <si>
    <t>Document and Entity Information - shares</t>
  </si>
  <si>
    <t>9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3</t>
  </si>
  <si>
    <t>Trading Symbol</t>
  </si>
  <si>
    <t>SGU</t>
  </si>
  <si>
    <t>Entity Registrant Name</t>
  </si>
  <si>
    <t>STAR GAS PARTNERS LP</t>
  </si>
  <si>
    <t>Entity Central Index Key</t>
  </si>
  <si>
    <t>Current Fiscal Year End Date</t>
  </si>
  <si>
    <t>--09-30</t>
  </si>
  <si>
    <t>Entity Filer Category</t>
  </si>
  <si>
    <t>Accelerated Filer</t>
  </si>
  <si>
    <t>Entity Common Stock, Shares Outstanding</t>
  </si>
  <si>
    <t>Condensed Consolidated Balance Sheets - USD ($) $ in Thousands</t>
  </si>
  <si>
    <t>Sep. 30, 2014</t>
  </si>
  <si>
    <t>Current assets</t>
  </si>
  <si>
    <t>Cash and cash equivalents</t>
  </si>
  <si>
    <t>Receivables, net of allowance of $9,582 and $9,220, respectively</t>
  </si>
  <si>
    <t>Inventories</t>
  </si>
  <si>
    <t>Fair asset value of derivative instruments</t>
  </si>
  <si>
    <t>Current deferred tax assets, net</t>
  </si>
  <si>
    <t>Prepaid expenses and other current assets</t>
  </si>
  <si>
    <t>Total current assets</t>
  </si>
  <si>
    <t>Property and equipment, net</t>
  </si>
  <si>
    <t>Goodwill</t>
  </si>
  <si>
    <t>Intangibles, net</t>
  </si>
  <si>
    <t>Deferred charges and other assets, net</t>
  </si>
  <si>
    <t>Total assets</t>
  </si>
  <si>
    <t>Current liabilities</t>
  </si>
  <si>
    <t>Accounts payable</t>
  </si>
  <si>
    <t>Fair liability value of derivative instruments</t>
  </si>
  <si>
    <t>Current maturities of long-term debt</t>
  </si>
  <si>
    <t>Accrued expenses and other current liabilities</t>
  </si>
  <si>
    <t>Unearned service contract revenue</t>
  </si>
  <si>
    <t>Customer credit balances</t>
  </si>
  <si>
    <t>Total current liabilities</t>
  </si>
  <si>
    <t>Long-term debt</t>
  </si>
  <si>
    <t>Long-term deferred tax liabilities, net</t>
  </si>
  <si>
    <t>Other long-term liabilities</t>
  </si>
  <si>
    <t>Partners' capital</t>
  </si>
  <si>
    <t>Common unitholders</t>
  </si>
  <si>
    <t>General partner</t>
  </si>
  <si>
    <t>Accumulated other comprehensive loss, net of taxes</t>
  </si>
  <si>
    <t>Total partners' capital</t>
  </si>
  <si>
    <t>Total liabilities and partners' capital</t>
  </si>
  <si>
    <t>Condensed Consolidated Balance Sheets (Parenthetical) - USD ($) $ in Thousands</t>
  </si>
  <si>
    <t>Receivables, allowance</t>
  </si>
  <si>
    <t>Condensed Consolidated Statements of Operations - USD ($) shares in Thousands, $ in Thousands</t>
  </si>
  <si>
    <t>3 Months Ended</t>
  </si>
  <si>
    <t>Jun. 30, 2014</t>
  </si>
  <si>
    <t>Sales:</t>
  </si>
  <si>
    <t>Product</t>
  </si>
  <si>
    <t>Installations and services</t>
  </si>
  <si>
    <t>Total sales</t>
  </si>
  <si>
    <t>Cost and expenses:</t>
  </si>
  <si>
    <t>Cost of product</t>
  </si>
  <si>
    <t>Cost of installations and services</t>
  </si>
  <si>
    <t>(Increase) decrease in the fair value of derivative instruments</t>
  </si>
  <si>
    <t>Delivery and branch expenses</t>
  </si>
  <si>
    <t>Depreciation and amortization expenses</t>
  </si>
  <si>
    <t>General and administrative expenses</t>
  </si>
  <si>
    <t>Finance charge income</t>
  </si>
  <si>
    <t>Operating income (loss)</t>
  </si>
  <si>
    <t>Interest expense, net</t>
  </si>
  <si>
    <t>Amortization of debt issuance costs</t>
  </si>
  <si>
    <t>Income (loss) before income taxes</t>
  </si>
  <si>
    <t>Income tax expense (benefit)</t>
  </si>
  <si>
    <t>Net income (loss)</t>
  </si>
  <si>
    <t>General Partner's interest in net income (loss)</t>
  </si>
  <si>
    <t>Limited Partners' interest in net income (loss)</t>
  </si>
  <si>
    <t>Basic and diluted income (loss) per Limited Partner Unit</t>
  </si>
  <si>
    <t>[1]</t>
  </si>
  <si>
    <t>Weighted average number of Limited Partner units outstanding:</t>
  </si>
  <si>
    <t>Basic and Diluted</t>
  </si>
  <si>
    <t>See Note 13 Earnings (Loss) Per Limited Partner Unit.</t>
  </si>
  <si>
    <t>Condensed Consolidated Statements of Comprehensive Income - USD ($) $ in Thousands</t>
  </si>
  <si>
    <t>Other comprehensive income:</t>
  </si>
  <si>
    <t>Unrealized gain on pension plan obligation</t>
  </si>
  <si>
    <t>Tax effect of unrealized gain on pension plan</t>
  </si>
  <si>
    <t>Total other comprehensive income</t>
  </si>
  <si>
    <t>Total comprehensive income (loss)</t>
  </si>
  <si>
    <t>These items are included in the computation of net periodic pension cost.</t>
  </si>
  <si>
    <t>Condensed Consolidated Statement of Partners' Capital - 9 months ended Jun. 30, 2015 - USD ($) shares in Thousands, $ in Thousands</t>
  </si>
  <si>
    <t>Total</t>
  </si>
  <si>
    <t>Common Stock</t>
  </si>
  <si>
    <t>General Partner</t>
  </si>
  <si>
    <t>Accumulated Other Comprehensive Income (Loss)</t>
  </si>
  <si>
    <t>Beginning Balance at Sep. 30, 2014</t>
  </si>
  <si>
    <t>Beginning Balance, unit at Sep. 30, 2014</t>
  </si>
  <si>
    <t>Net income</t>
  </si>
  <si>
    <t>Distributions</t>
  </si>
  <si>
    <t>Retirement of units, shares</t>
  </si>
  <si>
    <t>[2]</t>
  </si>
  <si>
    <t>Retirement of units</t>
  </si>
  <si>
    <t>Ending Balance at Jun. 30, 2015</t>
  </si>
  <si>
    <t>Ending Balance, Unit at Jun. 30, 2015</t>
  </si>
  <si>
    <t>See Note 3-Common Unit Repurchase and Retirement.</t>
  </si>
  <si>
    <t>Condensed Consolidated Statements of Cash Flows - USD ($) $ in Thousands</t>
  </si>
  <si>
    <t>Cash flows provided by (used in) operating activities:</t>
  </si>
  <si>
    <t>Adjustment to reconcile net income to net cash provided by (used in) operating activities:</t>
  </si>
  <si>
    <t>Depreciation and amortization</t>
  </si>
  <si>
    <t>Provision for losses on accounts receivable</t>
  </si>
  <si>
    <t>Change in deferred taxes</t>
  </si>
  <si>
    <t>Changes in operating assets and liabilities:</t>
  </si>
  <si>
    <t>Increase in receivables</t>
  </si>
  <si>
    <t>Decrease in inventories</t>
  </si>
  <si>
    <t>Decrease in other assets</t>
  </si>
  <si>
    <t>Decrease in accounts payable</t>
  </si>
  <si>
    <t>Decrease in customer credit balances</t>
  </si>
  <si>
    <t>Increase in other current and long-term liabilities</t>
  </si>
  <si>
    <t>Net cash provided by operating activities</t>
  </si>
  <si>
    <t>Cash flows provided by (used in) investing activities:</t>
  </si>
  <si>
    <t>Capital expenditures</t>
  </si>
  <si>
    <t>Proceeds from sales of fixed assets</t>
  </si>
  <si>
    <t>Acquisitions (net of cash acquired of $0, and $4,151 respectively)</t>
  </si>
  <si>
    <t>Net cash used in investing activities</t>
  </si>
  <si>
    <t>Cash flows provided by (used in) financing activities:</t>
  </si>
  <si>
    <t>Revolving credit facility borrowings</t>
  </si>
  <si>
    <t>Revolving credit facility repayments</t>
  </si>
  <si>
    <t>Unit repurchases</t>
  </si>
  <si>
    <t>Deferred charges</t>
  </si>
  <si>
    <t>Net cash provided by (used in) financing activities</t>
  </si>
  <si>
    <t>Net increase (decrease) in cash and cash equivalents</t>
  </si>
  <si>
    <t>Cash and cash equivalents at beginning of period</t>
  </si>
  <si>
    <t>Cash and cash equivalents at end of period</t>
  </si>
  <si>
    <t>Condensed Consolidated Statements of Cash Flows (Parenthetical) - USD ($) $ in Thousands</t>
  </si>
  <si>
    <t>Acquisitions, cash acquired</t>
  </si>
  <si>
    <t>Partnership Organization</t>
  </si>
  <si>
    <t>1) Partnership Organization
Star Gas Partners, L.P. (“Star Gas Partners,” the
“Partnership,” “we,” “us,” or
“our”) is a full service provider specializing in the
sale of home heating products and services to residential and
commercial customers. The Partnership also services and sells
heating and air conditioning equipment to its home heating oil and
propane customers and to a lesser extent, provides these offerings
to customers outside of our home heating oil and propane customer
base. In certain of our marketing areas, we provide home security
and plumbing services primarily to our home heating oil and propane
customer base. We also sell diesel fuel, gasoline and home heating
oil on a delivery only basis. These products and services are
offered through our home heating oil and propane locations. The
Partnership has one reportable segment for accounting purposes. We
are the nation’s largest retail distributor of home heating
oil, based upon sales volume, operating primarily throughout the
Northeast and Mid-Atlantic.
The Partnership is organized as follows:
• The Partnership is a master limited
partnership, which at June 30, 2015, had outstanding
57.3 million Common Units (NYSE: “SGU”),
representing 99.43% limited partner interest in Star Gas Partners,
and 0.3 million general partner units, representing 0.57%
general partner interest in Star Gas Partners. The general partner
of the Partnership is Kestrel Heat, LLC, a Delaware limited
liability company (“Kestrel Heat” or the “general
partner”). The Board of Directors of Kestrel Heat (the
“Board”) is appointed by its sole member, Kestrel
Energy Partners, LLC, a Delaware limited liability company
(“Kestrel”).
• The Partnership owns 100% of Star
Acquisitions, Inc. (“SA”), a Minnesota corporation that
owns 100% of Petro Holdings, Inc. (“Petro”). SA and its
subsidiaries are subject to Federal and state corporate income
taxes. The Partnership’s operations are conducted through
Petro and its subsidiaries. Petro is primarily a Northeast and
Mid-Atlantic region retail distributor of home heating oil and
propane that at June 30, 2015, served approximately 446,000
full-service residential and commercial home heating oil and
propane customers. Petro also sold diesel fuel, gasoline and home
heating oil to approximately 75,000 customers on a delivery only
basis. In addition, Petro installed, maintained, and repaired
heating and air conditioning equipment for its customers and
provided ancillary home services, including home security and
plumbing, to approximately 24,000 customers.
• Star Gas Finance Company
(“SGFC”) is a 100% owned subsidiary of the Partnership.
SGFC serves as the co-issuer, jointly and severally with the
Partnership, of its $125 million principal amount of 8.875% Senior
Notes outstanding at June 30, 2015, due December 2017. SGFC
and the Partnership are dependent on distributions, including
inter-company interest payments from its subsidiaries, to service
the debt issued by SGFC and the Partnership. The distributions from
these subsidiaries are not guaranteed and are subject to certain
loan restrictions. SGFC has nominal assets and conducts no business
operations.
In July 2015, the Partnership and SGFC delivered to the trustee of
the indenture governing the 8.875% Senior Notes a notice of
redemption to redeem all of the outstanding $125 million in face
amount of these notes at a redemption price of 104.438% plus any
accrued but unpaid interest through the redemption date. (See Note
9—Long-Term Debt and Bank Facility Borrowings and Note 14.
Subsequent Events)</t>
  </si>
  <si>
    <t>Summary of Significant Accounting Policies</t>
  </si>
  <si>
    <t>2) Summary of Significant Accounting Policies
Basis of Presentation
The Consolidated Financial Statements include the accounts of Star
Gas Partners, L.P. and its subsidiaries. All material inter-company
items and transactions have been eliminated in consolidation.
The financial information included herein is unaudited; however,
such information reflects all adjustments (consisting solely of
normal recurring adjustments), which are, in the opinion of
management, necessary for the fair statement of financial condition
and results for the interim periods. Due to the seasonal nature of
the Partnership’s business, the results of operations and
cash flows for the nine month period ended June 30, 2015, and
June 30, 2014, are not necessarily indicative of the results
to be expected for the full year.
These interim financial statements of the Partnership have been
prepared in accordance with U.S. Generally Accepted Accounting
Principles (“GAAP”) for interim financial information
and Rule 10-01 of Regulation S-X of the U.S. Securities and
Exchange Commission and should be read in conjunction with the
financial statements included in the Partnership’s Annual
Report on Form 10-K for the year ended September 30, 2014.
Comprehensive Income (Loss)
Comprehensive income (loss) is comprised of net income (loss) and
other comprehensive income (loss). Other comprehensive income
(loss) consists of the unrealized gain (loss) amortization on the
Partnership’s pension plan obligation for its two frozen
defined benefit pension plans and the corresponding tax effect.
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is ASU will replace most
existing revenue recognition guidance in GAAP when it becomes
effective. This new guidance is effective for our annual reporting
period beginning in the first quarter of fiscal 2019, with early
adoption permitted beginning in the first quarter of fiscal 2018.
The standard permits the use of either the retrospective or
cumulative effect transition method. The Partnership is evaluating
the effect that ASU 2014-09 will have on its consolidated financial
statements and related disclosures. The Partnership has not yet
selected a transition method nor has it determined the timing of
adoption.
In April 2015, the FASB issued ASU No. 2015-03,
Interest—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The update requires retrospective
application and represents a change in accounting principle. The
update is effective for our annual reporting period beginning in
the first quarter of fiscal 2017, with early adoption permitted.
The Partnership expects the impact of ASU 2015-03 will be limited
to the presentation of debt issuance cost on its balance sheet.</t>
  </si>
  <si>
    <t>Common Unit Repurchase and Retirement</t>
  </si>
  <si>
    <t>3) Common Unit Repurchase and Retirement
In July 2012, the Board of Directors (“the Board”) of
the general partner of the Partnership authorized the repurchase of
up to 3.0 million of the Partnership’s Common Units
(“Plan III”). In July 2013, the Board authorized the
repurchase of an additional 1.9 million Common Units under
Plan III. The authorized Common Unit repurchases may be made from
time-to-time in the open market, in privately negotiated
transactions or in such other manner deemed appropriate by
management. There is no guarantee of the exact number of units that
will be purchased under the program and the Partnership may
discontinue purchases at any time. The program does not have a time
limit. The Board may also approve additional purchases of units
from time to time in private transactions. The Partnership’s
repurchase activities take into account SEC safe harbor rules and
guidance for issuer repurchases. All of the Common Units purchased
in the repurchase program will be retired.
Under the Partnership’s second amended and restated revolving
credit facility agreement dated January 14, 2014 (and also
under the third amended and restated revolving credit facility
agreement entered into on July 30, 2015), in order to
repurchase Common Units we must maintain Availability (as defined
in the respective amended and restated revolving credit facility
agreements) of $45 million, 15.0% of the facility size of $300
million (assuming the non-seasonal aggregate commitment is
outstanding) on a historical pro forma and forward-looking basis,
and a fixed charge coverage ratio of not less than 1.15 measured as
of the date of repurchase. The Partnership was in compliance with
this covenant for all unit repurchases made during the nine months
ended June 30, 2015.
The following table shows repurchases under Plan III.
(in thousands, except per unit amounts)
Period Total Number of Average Price Maximum Number
Plan III—Number of units authorized 4,894
Private transaction—Number of units authorized 1,150
6,044
Plan III—Fiscal years 2012 to 2014 total ( c) 3,619 $ 4.69 2,425
Plan III—First quarter fiscal year 2015 total 123 $ 5.64 2,302
Plan III—Second quarter fiscal year 2015 total
— $
— 2,302
Plan III—Third quarter fiscal year 2015 total
— $
— 2,302
Plan III—Nine months fiscal year 2015 total 123 $ 5.64 2,302
(a) Units were repurchased as part of a
publicly announced program, except as noted in a private
transaction.
(b) Amounts include repurchase
costs.
(c) Includes 1.45 million common
units acquired in a private transaction.</t>
  </si>
  <si>
    <t>Derivatives and Hedging-Fair Value Measurements and Accounting for the Offsetting of Certain Contracts</t>
  </si>
  <si>
    <t xml:space="preserve">4) Derivatives and Hedging—Fair Value Measurements and
Accounting for the Offsetting of Certain Contracts
The Partnership uses derivative instruments such as futures,
options and swap agreements in order to mitigate exposure to market
risk associated with the purchase of home heating oil for
price-protected customers, physical inventory on hand, inventory in
transit, priced purchase commitments and internal fuel usage. The
Partnership has elected not to designate its derivative instruments
as hedging derivatives, but rather as economic hedges whose change
in fair value is recognized in its statement of operations in the
line item (Increase) decrease in the fair value of derivative
instruments. Depending on the risk being economically hedged,
realized gains and losses are recorded in cost of product, cost of
installations and services, or delivery and branch expenses.
As of June 30, 2015, to hedge a substantial majority of the
purchase price associated with heating oil gallons anticipated to
be sold to its price-protected customers, the Partnership held the
following derivative instruments that settle in future months to
match anticipated sales: 5.2 million gallons of swap
contracts, 4.4 million gallons of call options,
2.7 million gallons of put options and 60.2 million net
gallons of synthetic call options. To hedge the inter-month
differentials for its price-protected customers, its physical
inventory on hand and inventory in transit, the Partnership, as of
June 30, 2015, had 7.0 million gallons of purchased
future contracts and 21.8 million gallons of sold future
contracts that settle in future months. To hedge its internal fuel
usage for the remainder of fiscal 2015 and for fiscal 2016, the
Partnership, as of June 30, 2015, had 3.0 million gallons
of swap contracts that settle in future months.
As of June 30, 2014, to hedge a substantial majority of the
purchase price associated with heating oil gallons anticipated to
be sold to its price-protected customers, the Partnership held
0.1 million gallons of physical inventory and the following
derivative instruments that settle in future months to match
anticipated sales: 6.3 million gallons of swap contracts,
1.6 million gallons of call options, 4.0 million gallons
of put options and 48.7 million net gallons of synthetic call
options. To hedge the inter-month differentials for its
price-protected customers, its physical inventory on hand and
inventory in transit, the Partnership, as of June 30, 2014,
had 52.2 million gallons of purchased future contracts and
60.2 million gallons of sold future contracts that settle in
future months. In addition to the previously described hedging
instruments, to lock-in the differential between high sulfur home
heating oil and ultra low sulfur diesel, the Partnership as of
June 30, 2014, had 20.7 million gallons of corresponding
purchased and sold swap contracts. To hedge its internal fuel usage
for the remainder of fiscal 2014, the Partnership as of
June 30, 2014, had 1.8 million gallons of swap contracts
that settle in future months.
The Partnership’s derivative instruments are with the
following counterparties: Bank of America, N.A., Bank of Montreal,
Cargill, Inc., Citibank, N.A., JPMorgan Chase Bank, N.A., Key Bank,
N.A., Regions Financial Corporation, Societe Generale, and Wells
Fargo Bank, N.A. The Partnership assesses counterparty credit risk
and considers it to be low. We maintain master netting arrangements
that allow for the non-conditional offsetting of amounts receivable
and payable with counterparties to help manage our risks and record
derivative positions on a net basis. The Partnership generally does
not receive cash collateral from its counterparties and does not
restrict the use of cash collateral it maintains at counterparties.
At June 30, 2015, the aggregate cash posted as collateral in
the normal course of business at counterparties was $0.6 million.
Positions with counterparties who are also parties to our revolving
credit facility are collateralized under that facility. As of
June 30, 2015, $2.5 million of hedge positions and payable
amounts were secured under the credit facility.
FASB ASC 820-10 Fair Value Measurements and Disclosures,
established a three-tier fair value hierarchy, which classified the
inputs used in measuring fair value.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Partnership’s
Level 1 derivative assets and liabilities represent the fair value
of commodity contracts used in its hedging activities that are
identical and traded in active markets. The Partnership’s
Level 2 derivative assets and liabilities represent the fair value
of commodity contracts used in its hedging activities that are
valued using either directly or indirectly observable inputs, whose
nature, risk and class are similar. No significant transfers of
assets or liabilities have been made into and out of the Level 1 or
Level 2 tiers. All derivative instruments were non-trading
positions and were either a Level 1 or Level 2 instrument. The
Partnership had no Level 3 derivative instruments. The fair market
value of our Level 1 and Level 2 derivative assets and liabilities
are calculated by our counter-parties and are independently
validated by the Partnership. The Partnership’s calculations
are, for Level 1 derivative assets and liabilities, based on the
published New York Mercantile Exchange (“NYMEX”) market
prices for the commodity contracts open at the end of the period.
For Level 2 derivative assets and liabilities the calculations
performed by the Partnership are based on a combination of the
NYMEX published market prices and other inputs, including such
factors as present value, volatility and duration.
The Partnership had no assets or liabilities that are measured at
fair value on a nonrecurring basis subsequent to their initial
recognition. The Partnership’s financial assets and
liabilities measured at fair value on a recurring basis are listed
on the following table.
(In thousands) Fair Value Measurements at
Reporting
Derivatives Not Designated as Hedging
Balance Sheet Location Total Quoted Prices in Significant Other
Asset Derivatives at June 30, 2015
Commodity contracts Fair asset and fair liability value of
derivative instruments $ 13,809 $ 1,076 $ 12,733
Commodity contracts Long-term derivative assets included in the
deferred charges and other assets, net balance 1,680 56 1,624
Commodity contract assets at June 30, 2015 $ 15,489 $ 1,132 $ 14,357
Liability Derivatives at June 30,
2015
Commodity contracts Fair liability and fair asset value of
derivative instruments $ 15,963 $ 890 $ 15,073
Commodity contracts Long-term derivative liabilities included in
the other long-term liabilities balance 1,347 54 1,293
Commodity contract liabilities at June 30, 2015 $ 17,310 $ 944 $ 16,366
Asset Derivatives at September 30,
2014
Commodity contracts Fair asset and fair liability value of
derivative instruments $ 26,263 $ 2,328 $ 23,935
Commodity contract assets at September 30, 2014 $ 26,263 $ 2,328 $ 23,935
Liability Derivatives at September 30,
2014
Commodity contracts Fair liability and fair asset value of
derivative instruments $ (36,279 ) $
— $ (36,279 )
Commodity contract liabilities at September 30,
2014 $ (36,279 ) $
— $ (36,279 )
The Partnership’s derivative assets (liabilities) offset by
counterparty and subject to an enforceable master netting
arrangement are listed on the following table.
(In thousands) Gross Amounts Not Offset in
the
Offsetting of Financial Assets (Liabilities) Gross Gross Net Assets Financial Cash Net
Fair asset value of derivative instruments $ 1,114 $ (890 ) $ 224 $
— $
— $ 224
Long-term derivative assets included in deferred charges and other
assets, net 1,655 (1,321 ) 334
—
— 334
Fair liability value of derivative instruments 12,694 (15,072 ) (2,378 )
—
— (2,378 )
Long-term derivative liabilities included in other long-term
liabilities, net 26 (27 ) (1 ) (1 )
Total at June 30, 2015 $ 15,489 $ (17,310 ) $ (1,821 ) $
— $
— $ (1,821 )
Fair asset value of derivative instruments $ 2,342 $
— $ 2,342 $
— $
— $ 2,342
Fair liability value of derivative instruments 23,921 (36,279 ) (12,358 )
—
— (12,358 )
Total at September 30, 2014 $ 26,263 $ (36,279 ) $ (10,016 ) $
— $
— $ (10,016 )
(In thousands)
The Effect of Derivative Instruments on the
Statement of Operations
Amount of (Gain) or Loss
Recognized
Derivatives Not Designated as
Location of (Gain) or Loss Recognized in
Three Months
Three Months
Nine Months
Nine Months
Closed Positions
Commodity contracts Cost of product (a) $ 6,599 $ 2,718 $ 17,115 $ 11,245
Commodity contracts
Cost of installations and service (a) $ 280 $ (82 ) $ 1,625 $ (177 )
Commodity contracts Delivery and branch expenses (a) $ 251 $ (5 ) $ 1,716 $ (119 )
(a) Represents realized closed positions and includes the cost of
options as they expire.
Open Positions
Commodity contracts (Increase) / decrease in the fair value of
derivative instruments $ (5,415 ) $ (3,308 ) $ (9,756 ) $ (4,661 ) </t>
  </si>
  <si>
    <t>5) Inventories
The Partnership’s product inventories are stated at the lower
of cost or market computed on the weighted average cost method. All
other inventories, representing parts and equipment are stated at
the lower of cost or market using the FIFO method. The components
of inventory were as follows (in thousands):
June 30, September 30,
Product $ 27,066 $ 39,802
Parts and equipment 19,531 19,438
Total inventory $ 46,597 $ 59,240</t>
  </si>
  <si>
    <t>Property and Equipment</t>
  </si>
  <si>
    <t>6) Property and Equipment
Property and equipment are stated at cost. Depreciation is computed
over the estimated useful lives of the depreciable assets using the
straight-line method (in thousands):
June 30, September 30,
Property and equipment $ 173,880 $ 170,307
Less: accumulated depreciation 109,654 102,888
Property and equipment, net $ 64,226 $ 67,419</t>
  </si>
  <si>
    <t>Business Combination</t>
  </si>
  <si>
    <t>7) Business Combination
During fiscal 2015, the Partnership acquired a propane dealer for
an aggregate purchase price of approximately $1.1 million. The
gross purchase price was allocated $0.3 million to intangible
assets, $0.1 million to goodwill and $0.7 million to fixed assets.
The acquired company’s operating results are included in the
Partnership’s consolidated financial statements starting on
its acquisition date, and are not material to the
Partnership’s financial condition, results of operations, or
cash flows.</t>
  </si>
  <si>
    <t>Goodwill and Intangibles, net</t>
  </si>
  <si>
    <t>8) Goodwill and Intangibles, net
Goodwill
A summary of changes in the Partnership’s goodwill is as
follows (in thousands):
Balance as of September 30, 2014 $ 209,331
Fiscal year 2015 business combination 73
Balance as of June 30, 2015 $ 209,404
Intangibles, net
The gross carrying amount and accumulated amortization of
intangible assets subject to amortization are as follows (in
thousands):
June 30, 2015 September 30,
2014
Gross Gross
Carrying Accum. Carrying Accum.
Amount Amortization Net Amount Amortization Net
Customer lists $ 305,890 $ 233,298 $ 72,592 $ 304,699 $ 224,215 $ 80,484
Trade names and other intangibles 24,207 4,720 19,487 24,070 3,771 20,299
Total $ 330,097 $ 238,018 $ 92,079 $ 328,769 $ 227,986 $ 100,783
Amortization expense for intangible assets was $10.0 million for
the nine months ended June 30, 2015, compared to $8.2 million
for the nine months ended June 30, 2014.</t>
  </si>
  <si>
    <t>Long-Term Debt and Bank Facility Borrowings</t>
  </si>
  <si>
    <t>9) Long-Term Debt and Bank Facility Borrowings
The Partnership’s debt is
as follows June 30, 2015 September 30, 2014
(in thousands): Carrying Fair Value (a) Carrying Fair Value (a)
Revolving Credit Facility Borrowings (b) $
— $
— $
— $
—
8.875% Senior Notes (c) 124,663 129,500 124,572 130,313
Total debt $ 124,663 $ 129,500 $ 124,572 $ 130,313
Total short-term portion of debt (d) $ 25,000 $ 25,000 $
— $
—
Total long-term portion of debt $ 99,663 $ 104,500 $ 124,572 $ 130,313
(a) The Partnership’s fair value
estimates of long-term debt are made at a specific point in time,
based on Level 2 inputs.
(b) At June 30, 2015, the
Partnership had a second amended and restated revolving credit
facility with a bank syndicate comprised of fifteen participants
whose maturity date was June 2017, or January 2019 if certain
conditions of the facility termination date had been met. Under
this agreement, the Partnership had the ability to borrow up to
$300 million ($450 million during the heating season of December
through April of each year) for working capital purposes (subject
to certain borrowing base limitations and coverage ratios),
including the issuance of up to $100 million in letters of
credit.
On July 30, 2015, the Partnership entered into a third amended
and restated asset based revolving credit facility agreement with a
bank syndicate comprised of thirteen participants, which enables
the Partnership to borrow up to $300 million ($450 million during
the heating season of December through April of each year) on a
revolving line of credit for working capital purposes (subject to
certain borrowing base limitations and coverage ratios), provides
for a $100 million five-year senior secured term loan (the
“$100 million Term Loan”), allows for the issuance of
up to $100 million in letters of credit, and extends the maturity
date to July 2020. (See Note 14. Subsequent Events).
The Partnership can increase the revolving credit facility size by
$100 million without the consent of the bank group. However, the
bank group is not obligated to fund the $100 million increase. If
the bank group elects not to fund the increase, the Partnership can
add additional lenders to the group, with the consent of the Agent,
which shall not be unreasonably withheld. Obligations under the
third amended and restated credit facility are guaranteed by the
Partnership and its subsidiaries and are secured by liens on
substantially all of the Partnership’s assets including
accounts receivable, inventory, general intangibles, real property,
fixtures and equipment.
All amounts outstanding under the third amended and restated
revolving credit facility become due and payable on the facility
termination date of July 30, 2020. The $100 million Term Loan
is repayable in quarterly payments of $2.5 million, plus an annual
payment equal to 25% of the annual Excess Cash Flow as defined in
the agreement (an amount not to exceed $15 million annually), less
certain voluntary prepayments made during the year, with final
payment at maturity.
The interest rate on the third amended and restated revolving line
of credit and the term loan is based on a margin over LIBOR or a
base rate.
The Commitment Fee on the unused portion of the revolving line of
credit is 0.30% from December through April, and 0.20% from May
through November.
The third amended and restated revolving credit facility requires
the Partnership to meet certain financial covenants, including a
fixed charge coverage ratio (as defined in the revolving credit
facility agreement) of not less than 1.1 as long as the $100
million Term Loan is outstanding or revolving loan availability is
less than 12.5% of the facility size. In addition, as long as the
$100 million Term Loan is outstanding, a senior secured leverage
ratio at any time cannot be more than 3.0 as calculated during the
quarters ending June or September, and at any time no more than 4.5
as calculated during the quarters ending December or March.
Certain restrictions are also imposed by the agreement, including
restrictions on the Partnership’s ability to incur additional
indebtedness, to pay distributions to unitholders, to pay certain
inter-company dividends or distributions, make investments, grant
liens, sell assets, make acquisitions and engage in certain other
activities.
(c) The 8.875% Senior Notes mature in
December 2017 and accrue interest at an annual rate of 8.875%
requiring semi-annual interest payments on June 1 and
December 1 of each year. The discount on these notes was $0.3
million at June 30, 2015.
On July 30, 2015, the Partnership and its co-issuer and wholly
owned subsidiary SGFC delivered to the trustee of the indenture
governing the 8.875% Senior Notes a notice of redemption to
purchase for cash all of the outstanding $125 million in face
amount of these notes at a redemption price of 104.438% plus any
accrued but unpaid interest through the September 3, 2015,
redemption date. (See Note 14. Subsequent Events, (b) above
and (d) below)
(d) As of June 30, 2015, the
Partnership has classified $25 million of its 8.875% Senior Notes
as a current liability reflecting the notice to redeem such notes,
and the intent to repay using $25 million of current assets and the
$100 million Term Loan provided in the third amended and restated
revolving credit facility agreement.
At June 30, 2015, no amount was outstanding under the
revolving credit facility in place, $2.5 million of hedge positions
were secured, and $54.8 million of letters of credit were issued.
At September 30, 2014, no amount was outstanding under the
revolving credit facility, $14.9 million of hedge positions were
secured, and $52.8 million of letters of credit were issued.
At June 30, 2015, availability was $232.2 million and the
Partnership was in compliance with the revolving credit
facility’s fixed charge coverage ratio. At September 30,
2014, availability was $149.6 million and the Partnership was in
compliance with the revolving credit facility’s fixed charge
coverage ratio.</t>
  </si>
  <si>
    <t>Income Taxes</t>
  </si>
  <si>
    <t>10) Income Taxes
Since Star Gas Partners is organized as a master limited
partnership, it is not subject to tax at its entity level for
Federal and state income tax purposes. However, Star Gas
Partners’ income is derived from its corporate subsidiaries,
and these entities do incur Federal and state income taxes relating
to their respective corporate subsidiaries, which are reflected in
these financial statements. For the corporate subsidiaries of Star
Gas Partners, a consolidated Federal income tax return is
filed.
Income and losses of Star Gas Partners are allocated directly to
the individual partners. Even though Star Gas Partners will
generate non-qualifying Master Limited Partnership income through
its corporate subsidiaries, cash received by Star Gas Partners from
its corporate subsidiaries is generally included in the
determination of qualified Master Limited Partnership income. All
or a portion of such cash could be taxable as dividend income or as
a capital gain to the individual partners. This could be the case
even if Star Gas Partners used the cash received from its corporate
subsidiaries for purposes such as the repurchase of Common Units,
other types of capital transactions, or paying its own expenses
rather than for distributions to its individual partners.
The accompanying financial statements are reported on a fiscal
year, however, Star Gas Partners and its corporate subsidiaries
file Federal and state income tax returns on a calendar year.
The current and deferred income tax expenses for the three and nine
months ended June 30, 2015, and 2014 are as follows:
Three Months Ended Nine Months
Ended
June 30, June 30,
(in thousands) 2015 2014 2015 2014
Income before income taxes $ (13,970 ) $ (16,618 ) $ 142,819 $ 105,514
Current tax expense $ (6,433 ) $ (7,888 ) $ 51,339 $ 34,550
Deferred tax expense 822 862 8,598 9,052
Total tax expense $ (5,611 ) $ (7,026 ) $ 59,937 $ 43,602
As of January 1, 2015, Star Acquisitions, Inc., a wholly-owned
subsidiary of the Partnership, had an estimated Federal net
operating loss carry forward (“NOLs”) of approximately
$6.1 million. The Federal NOLs, which will expire between 2018 and
2024, are generally available to offset any future taxable income
but are also subject to annual limitations of between $1.0 million
and $2.2 million.
At June 30, 2015, we had unrecognized income tax benefits
totaling $1.0 million including related accrued interest and
penalties of $0.1 million. These unrecognized tax benefits are
primarily the result of state tax uncertainties. If recognized,
these tax benefits would be recorded as a benefit to the effective
tax rate.
We believe that the total liability for unrecognized tax benefits
will not materially change during the next 12 months ending
June 30, 2016. Our continuing practice is to recognize
interest related to income tax matters as a component of income tax
expense. We file U.S. Federal income tax returns and various state
and local returns. A number of years may elapse before an uncertain
tax position is audited and finally resolved. For our Federal
income tax returns we have four tax years subject to examination.
In our major state tax jurisdictions of New York, Connecticut,
Pennsylvania and New Jersey, we have four, four, four and five tax
years, respectively, that are subject to examination. While it is
often difficult to predict the final outcome or the timing of
resolution of any particular uncertain tax position, based on our
assessment of many factors including past experience and
interpretation of tax law, we believe that our provision for income
taxes reflect the most probable outcome. This assessment relies on
estimates and assumptions and may involve a series of complex
judgments about future events.</t>
  </si>
  <si>
    <t>Supplemental Disclosure of Cash Flow Information</t>
  </si>
  <si>
    <t xml:space="preserve">11) Supplemental Disclosure of Cash Flow Information
Nine Months
Ended
June 30,
(in thousands) 2015 2014
Cash paid during the period for:
Income taxes, net $ 28,746 $ 26,073
Interest $ 13,283 $ 16,023
Non-cash investing activities:
Acquisition of NYC heating oil customer list $ 886 $
—
Non-cash financing activities:
Increase in interest expense—amortization of debt discount on
8.875% Senior Notes $ 91 $ 83 </t>
  </si>
  <si>
    <t>Commitments and Contingencies</t>
  </si>
  <si>
    <t>12) Commitments and Contingencies
The Partnership’s operations are subject to the operating
hazards and risks normally incidental to handling, storing and
transporting and otherwise providing for use by consumers hazardous
liquids such as home heating oil and propane. In the ordinary
course of business the Partnership is a defendant in various legal
proceedings and litigations. The Partnership records a liability
when it is probable that a loss has been incurred and the amount is
reasonably estimable. The Partnership maintains insurance policies
with insurers in amounts and with coverages and deductibles we
believe are reasonable and prudent. However, the Partnership cannot
assure that this insurance will be adequate to protect it from all
material expenses related to potential future claims. In the
opinion of management the Partnership is not a party to any
litigation which, individually or in the aggregate, could
reasonably be expected to have a material adverse effect on the
Partnership’s results of operations, financial position or
liquidity.</t>
  </si>
  <si>
    <t>Earnings (Loss) Per Limited Partner Unit</t>
  </si>
  <si>
    <t>13) Earnings (Loss) Per Limited Partner Unit
Income per limited partner unit is computed in accordance with FASB
ASC 260-10-05 Earnings Per Share, Master Limited Partnerships (EITF
03-06), by dividing the limited partners’ interest in net
income by the weighted average number of limited partner units
outstanding. The pro forma nature of the allocation required by
this standard provides that in any accounting period where the
Partnership’s aggregate net income exceeds its aggregate
distribution for such period, the Partnership is required to
present net income per limited partner unit as if all of the
earnings for the periods were distributed, regardless of whether
those earnings would actually be distributed during a particular
period from an economic or practical perspective. This allocation
does not impact the Partnership’s overall net income or other
financial results. However, for periods in which the
Partnership’s aggregate net income exceeds its aggregate
distributions for such period, it will have the impact of reducing
the earnings per limited partner unit, as the calculation according
to this standard result in a theoretical increased allocation of
undistributed earnings to the general partner. In accounting
periods where aggregate net income does not exceed aggregate
distributions for such period, this standard does not have any
impact on the Partnership’s net income per limited partner
unit calculation. A separate and independent calculation for each
quarter and year-to-date period is performed, in which the
Partnership’s contractual participation rights are taken into
account.
The following presents the net income allocation and per unit data
using this method for the periods presented:
Three Months
Ended Nine Months
Ended
Basic and Diluted Earnings
Per Limited Partner: June 30, June 30,
(in thousands, except per unit data) 2015 2014 2015 2014
Net income (loss) $ (8,359 ) $ (9,592 ) $ 82,882 $ 61,912
Less General Partner’s interest in net income (loss) (47 ) (54 ) 469 349
Net income (loss) available to limited partners (8,312 ) (9,538 ) 82,413 61,563
Less dilutive impact of theoretical distribution of earnings under
FASB ASC 260-10-45-60
—
— 13,128 9,152
Limited Partner’s interest in net income (loss) under FASB
ASC 260-10-45-60 $ (8,312 ) $ (9,538 ) $ 69,285 $ 52,411
Per unit data:
Basic and diluted net income (loss) available to limited
partners $ (0.15 ) $ (0.17 ) $ 1.44 $ 1.07
Less dilutive impact of theoretical distribution of earnings under
FASB ASC 260-10-45-60
—
— 0.23 0.16
Limited Partner’s interest in net income (loss) under FASB
ASC 260-10-45-60 $ (0.15 ) $ (0.17 ) $ 1.21 $ 0.91
Weighted average number of Limited Partner units outstanding 57,282 57,468 57,286 57,482</t>
  </si>
  <si>
    <t>Subsequent Events</t>
  </si>
  <si>
    <t>14) Subsequent Events
Quarterly Distribution Declared
In July 2015, we declared a quarterly distribution of $0.095 per
unit, or $0.38 per unit on an annualized basis, on all Common Units
with respect to the third quarter of fiscal 2015, payable on
August 7, 2015, to holders of record on July 30, 2015. In
accordance with our Partnership Agreement, the amount of
distributions in excess of the minimum quarterly distribution of
$0.0675, are distributed 90% to Common Unit holders and 10% to the
General Partner unit holders (until certain distribution levels are
met), subject to the management incentive compensation plan. As a
result, $5.4 million will be paid to the Common Unit holders, $0.1
million to the General Partner unit holders (including $0.09
million of incentive distribution as provided in our Partnership
Agreement) and $0.09 million to management pursuant to the
management incentive compensation plan which provides for certain
members of management to receive incentive distributions that would
otherwise be payable to the General Partner.
Third Amended and Restated Revolving Credit Facility
Agreement
In the fourth quarter of fiscal year 2015, the Partnership entered
into a third amended and restated five-year $300 million ($450
million during the heating season of December through April of each
year) revolving credit facility agreement and a new $100 million
five-year amortizing senior secured term loan. Funding for this new
$100 million Term Loan is expected in the fourth quarter of fiscal
2015.
Election to Redeem 8.875% Senior Notes
In the fourth quarter of fiscal year 2015, the Partnership and SGFC
delivered to Union Bank, N.A, the Trustee of the Issuers’
8.875% Senior Notes due 2017 (the “Notes”) a notice of
redemption to purchase for cash all of the outstanding $125.0
million in face amount of the Notes at a redemption price of
104.438% plus any accrued but unpaid interest thereon with a
redemption date of September 3, 2015. The Trustee will also
serve as the Paying Agent for the Redemption.</t>
  </si>
  <si>
    <t>Summary of Significant Accounting Policies (Policies)</t>
  </si>
  <si>
    <t>Basis of Presentation</t>
  </si>
  <si>
    <t>Basis of Presentation
The Consolidated Financial Statements include the accounts of Star
Gas Partners, L.P. and its subsidiaries. All material inter-company
items and transactions have been eliminated in consolidation.
The financial information included herein is unaudited; however,
such information reflects all adjustments (consisting solely of
normal recurring adjustments), which are, in the opinion of
management, necessary for the fair statement of financial condition
and results for the interim periods. Due to the seasonal nature of
the Partnership’s business, the results of operations and
cash flows for the nine month period ended June 30, 2015, and
June 30, 2014, are not necessarily indicative of the results
to be expected for the full year.
These interim financial statements of the Partnership have been
prepared in accordance with U.S. Generally Accepted Accounting
Principles (“GAAP”) for interim financial information
and Rule 10-01 of Regulation S-X of the U.S. Securities and
Exchange Commission and should be read in conjunction with the
financial statements included in the Partnership’s Annual
Report on Form 10-K for the year ended September 30, 2014.</t>
  </si>
  <si>
    <t>Comprehensive Income (Loss)</t>
  </si>
  <si>
    <t>Comprehensive Income (Loss)
Comprehensive income (loss) is comprised of net income (loss) and
other comprehensive income (loss). Other comprehensive income
(loss) consists of the unrealized gain (loss) amortization on the
Partnership’s pension plan obligation for its two frozen
defined benefit pension plans and the corresponding tax effect.</t>
  </si>
  <si>
    <t>Recent Accounting Pronouncements</t>
  </si>
  <si>
    <t>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is ASU will replace most
existing revenue recognition guidance in GAAP when it becomes
effective. This new guidance is effective for our annual reporting
period beginning in the first quarter of fiscal 2019, with early
adoption permitted beginning in the first quarter of fiscal 2018.
The standard permits the use of either the retrospective or
cumulative effect transition method. The Partnership is evaluating
the effect that ASU 2014-09 will have on its consolidated financial
statements and related disclosures. The Partnership has not yet
selected a transition method nor has it determined the timing of
adoption.
In April 2015, the FASB issued ASU No. 2015-03,
Interest—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The update requires retrospective
application and represents a change in accounting principle. The
update is effective for our annual reporting period beginning in
the first quarter of fiscal 2017, with early adoption permitted.
The Partnership expects the impact of ASU 2015-03 will be limited
to the presentation of debt issuance cost on its balance sheet.</t>
  </si>
  <si>
    <t>Common Unit Repurchase and Retirement (Tables)</t>
  </si>
  <si>
    <t>Partnership's Repurchase Activities</t>
  </si>
  <si>
    <t>The following table shows repurchases under Plan III.
(in thousands, except per unit amounts)
Period Total Number of Average Price Maximum Number
Plan III—Number of units authorized 4,894
Private transaction—Number of units authorized 1,150
6,044
Plan III—Fiscal years 2012 to 2014 total ( c) 3,619 $ 4.69 2,425
Plan III—First quarter fiscal year 2015 total 123 $ 5.64 2,302
Plan III—Second quarter fiscal year 2015 total
— $
— 2,302
Plan III—Third quarter fiscal year 2015 total
— $
— 2,302
Plan III—Nine months fiscal year 2015 total 123 $ 5.64 2,302
(a) Units were repurchased as part of a
publicly announced program, except as noted in a private
transaction.
(b) Amounts include repurchase
costs.
(c) Includes 1.45 million common
units acquired in a private transaction.</t>
  </si>
  <si>
    <t>Derivatives and Hedging-Fair Value Measurements and Accounting for the Offsetting of Certain Contracts (Tables)</t>
  </si>
  <si>
    <t>Partnership's Financial Assets and Liabilities Measured at Fair Value on Recurring Basis</t>
  </si>
  <si>
    <t xml:space="preserve">The Partnership had no assets or liabilities that are measured at
fair value on a nonrecurring basis subsequent to their initial
recognition. The Partnership’s financial assets and
liabilities measured at fair value on a recurring basis are listed
on the following table.
(In thousands) Fair Value Measurements at
Reporting
Derivatives Not Designated as Hedging
Balance Sheet Location Total Quoted Prices in Significant Other
Asset Derivatives at June 30, 2015
Commodity contracts Fair asset and fair liability value of
derivative instruments $ 13,809 $ 1,076 $ 12,733
Commodity contracts Long-term derivative assets included in the
deferred charges and other assets, net balance 1,680 56 1,624
Commodity contract assets at June 30, 2015 $ 15,489 $ 1,132 $ 14,357
Liability Derivatives at June 30,
2015
Commodity contracts Fair liability and fair asset value of
derivative instruments $ 15,963 $ 890 $ 15,073
Commodity contracts Long-term derivative liabilities included in
the other long-term liabilities balance 1,347 54 1,293
Commodity contract liabilities at June 30, 2015 $ 17,310 $ 944 $ 16,366
Asset Derivatives at September 30,
2014
Commodity contracts Fair asset and fair liability value of
derivative instruments $ 26,263 $ 2,328 $ 23,935
Commodity contract assets at September 30, 2014 $ 26,263 $ 2,328 $ 23,935
Liability Derivatives at September 30,
2014
Commodity contracts Fair liability and fair asset value of
derivative instruments $ (36,279 ) $
— $ (36,279 )
Commodity contract liabilities at September 30,
2014 $ (36,279 ) $
— $ (36,279 )
The Partnership’s derivative assets (liabilities) offset by
counterparty and subject to an enforceable master netting
arrangement are listed on the following table.
(In thousands) Gross Amounts Not Offset in
the
Offsetting of Financial Assets (Liabilities) Gross Gross Net Assets Financial Cash Net
Fair asset value of derivative instruments $ 1,114 $ (890 ) $ 224 $
— $
— $ 224
Long-term derivative assets included in deferred charges and other
assets, net 1,655 (1,321 ) 334
—
— 334
Fair liability value of derivative instruments 12,694 (15,072 ) (2,378 )
—
— (2,378 )
Long-term derivative liabilities included in other long-term
liabilities, net 26 (27 ) (1 ) (1 )
Total at June 30, 2015 $ 15,489 $ (17,310 ) $ (1,821 ) $
— $
— $ (1,821 )
Fair asset value of derivative instruments $ 2,342 $
— $ 2,342 $
— $
— $ 2,342
Fair liability value of derivative instruments 23,921 (36,279 ) (12,358 )
—
— (12,358 )
Total at September 30, 2014 $ 26,263 $ (36,279 ) $ (10,016 ) $
— $
— $ (10,016 )
(In thousands)
The Effect of Derivative Instruments on the
Statement of Operations
Amount of (Gain) or Loss
Recognized
Derivatives Not Designated as
Location of (Gain) or Loss Recognized in
Three Months
Three Months
Nine Months
Nine Months
Closed Positions
Commodity contracts Cost of product (a) $ 6,599 $ 2,718 $ 17,115 $ 11,245
Commodity contracts
Cost of installations and service (a) $ 280 $ (82 ) $ 1,625 $ (177 )
Commodity contracts Delivery and branch expenses (a) $ 251 $ (5 ) $ 1,716 $ (119 )
(a) Represents realized closed positions and includes the cost of
options as they expire.
Open Positions
Commodity contracts (Increase) / decrease in the fair value of
derivative instruments $ (5,415 ) $ (3,308 ) $ (9,756 ) $ (4,661 ) </t>
  </si>
  <si>
    <t>Partnership's Derivatives Assets (Liabilities) Offset by Counterparty</t>
  </si>
  <si>
    <t>The Partnership’s derivative assets (liabilities) offset by
counterparty and subject to an enforceable master netting
arrangement are listed on the following table.
(In thousands) Gross Amounts Not Offset in
the
Offsetting of Financial Assets (Liabilities) Gross Gross Net Assets Financial Cash Net
Fair asset value of derivative instruments $ 1,114 $ (890 ) $ 224 $
— $
— $ 224
Long-term derivative assets included in deferred charges and other
assets, net 1,655 (1,321 ) 334
—
— 334
Fair liability value of derivative instruments 12,694 (15,072 ) (2,378 )
—
— (2,378 )
Long-term derivative liabilities included in other long-term
liabilities, net 26 (27 ) (1 ) (1 )
Total at June 30, 2015 $ 15,489 $ (17,310 ) $ (1,821 ) $
— $
— $ (1,821 )
Fair asset value of derivative instruments $ 2,342 $
— $ 2,342 $
— $
— $ 2,342
Fair liability value of derivative instruments 23,921 (36,279 ) (12,358 )
—
— (12,358 )
Total at September 30, 2014 $ 26,263 $ (36,279 ) $ (10,016 ) $
— $
— $ (10,016 )</t>
  </si>
  <si>
    <t>Inventories (Tables)</t>
  </si>
  <si>
    <t>Components of Inventory</t>
  </si>
  <si>
    <t>The components of inventory were as follows (in thousands):
June 30, September 30,
Product $ 27,066 $ 39,802
Parts and equipment 19,531 19,438
Total inventory $ 46,597 $ 59,240</t>
  </si>
  <si>
    <t>Property and Equipment (Tables)</t>
  </si>
  <si>
    <t>Property and equipment are stated at cost. Depreciation is computed
over the estimated useful lives of the depreciable assets using the
straight-line method (in thousands):
June 30, September 30,
Property and equipment $ 173,880 $ 170,307
Less: accumulated depreciation 109,654 102,888
Property and equipment, net $ 64,226 $ 67,419</t>
  </si>
  <si>
    <t>Goodwill and Intangibles, net (Tables)</t>
  </si>
  <si>
    <t>Summary of Changes in the Partnership's Goodwill</t>
  </si>
  <si>
    <t>A summary of changes in the Partnership’s goodwill is as
follows (in thousands):
Balance as of September 30, 2014 $ 209,331
Fiscal year 2015 business combination 73
Balance as of June 30, 2015 $ 209,404</t>
  </si>
  <si>
    <t>Gross Carrying Amount and Accumulated Amortization of Intangible Assets Subject to Amortization</t>
  </si>
  <si>
    <t>The gross carrying amount and accumulated amortization of
intangible assets subject to amortization are as follows (in
thousands):
June 30, 2015 September 30,
2014
Gross Gross
Carrying Accum. Carrying Accum.
Amount Amortization Net Amount Amortization Net
Customer lists $ 305,890 $ 233,298 $ 72,592 $ 304,699 $ 224,215 $ 80,484
Trade names and other intangibles 24,207 4,720 19,487 24,070 3,771 20,299
Total $ 330,097 $ 238,018 $ 92,079 $ 328,769 $ 227,986 $ 100,783</t>
  </si>
  <si>
    <t>Long-Term Debt and Bank Facility Borrowings (Tables)</t>
  </si>
  <si>
    <t>Partnership's Debt</t>
  </si>
  <si>
    <t>The Partnership’s debt is
as follows June 30, 2015 September 30, 2014
(in thousands): Carrying Fair Value (a) Carrying Fair Value (a)
Revolving Credit Facility Borrowings (b) $
— $
— $
— $
—
8.875% Senior Notes (c) 124,663 129,500 124,572 130,313
Total debt $ 124,663 $ 129,500 $ 124,572 $ 130,313
Total short-term portion of debt (d) $ 25,000 $ 25,000 $
— $
—
Total long-term portion of debt $ 99,663 $ 104,500 $ 124,572 $ 130,313
(a) The Partnership’s fair value
estimates of long-term debt are made at a specific point in time,
based on Level 2 inputs.
(b) At June 30, 2015, the
Partnership had a second amended and restated revolving credit
facility with a bank syndicate comprised of fifteen participants
whose maturity date was June 2017, or January 2019 if certain
conditions of the facility termination date had been met. Under
this agreement, the Partnership had the ability to borrow up to
$300 million ($450 million during the heating season of December
through April of each year) for working capital purposes (subject
to certain borrowing base limitations and coverage ratios),
including the issuance of up to $100 million in letters of
credit.
On July 30, 2015, the Partnership entered into a third amended
and restated asset based revolving credit facility agreement with a
bank syndicate comprised of thirteen participants, which enables
the Partnership to borrow up to $300 million ($450 million during
the heating season of December through April of each year) on a
revolving line of credit for working capital purposes (subject to
certain borrowing base limitations and coverage ratios), provides
for a $100 million five-year senior secured term loan (the
“$100 million Term Loan”), allows for the issuance of
up to $100 million in letters of credit, and extends the maturity
date to July 2020. (See Note 14. Subsequent Events).
The Partnership can increase the revolving credit facility size by
$100 million without the consent of the bank group. However, the
bank group is not obligated to fund the $100 million increase. If
the bank group elects not to fund the increase, the Partnership can
add additional lenders to the group, with the consent of the Agent,
which shall not be unreasonably withheld. Obligations under the
third amended and restated credit facility are guaranteed by the
Partnership and its subsidiaries and are secured by liens on
substantially all of the Partnership’s assets including
accounts receivable, inventory, general intangibles, real property,
fixtures and equipment.
All amounts outstanding under the third amended and restated
revolving credit facility become due and payable on the facility
termination date of July 30, 2020. The $100 million Term Loan
is repayable in quarterly payments of $2.5 million, plus an annual
payment equal to 25% of the annual Excess Cash Flow as defined in
the agreement (an amount not to exceed $15 million annually), less
certain voluntary prepayments made during the year, with final
payment at maturity.
The interest rate on the third amended and restated revolving line
of credit and the term loan is based on a margin over LIBOR or a
base rate.
The Commitment Fee on the unused portion of the revolving line of
credit is 0.30% from December through April, and 0.20% from May
through November.
The third amended and restated revolving credit facility requires
the Partnership to meet certain financial covenants, including a
fixed charge coverage ratio (as defined in the revolving credit
facility agreement) of not less than 1.1 as long as the $100
million Term Loan is outstanding or revolving loan availability is
less than 12.5% of the facility size. In addition, as long as the
$100 million Term Loan is outstanding, a senior secured leverage
ratio at any time cannot be more than 3.0 as calculated during the
quarters ending June or September, and at any time no more than 4.5
as calculated during the quarters ending December or March.
Certain restrictions are also imposed by the agreement, including
restrictions on the Partnership’s ability to incur additional
indebtedness, to pay distributions to unitholders, to pay certain
inter-company dividends or distributions, make investments, grant
liens, sell assets, make acquisitions and engage in certain other
activities.
(c) The 8.875% Senior Notes mature in
December 2017 and accrue interest at an annual rate of 8.875%
requiring semi-annual interest payments on June 1 and
December 1 of each year. The discount on these notes was $0.3
million at June 30, 2015.
On July 30, 2015, the Partnership and its co-issuer and wholly
owned subsidiary SGFC delivered to the trustee of the indenture
governing the 8.875% Senior Notes a notice of redemption to
purchase for cash all of the outstanding $125 million in face
amount of these notes at a redemption price of 104.438% plus any
accrued but unpaid interest through the September 3, 2015,
redemption date. (See Note 14. Subsequent Events, (b) above
and (d) below)
(d) As of June 30, 2015, the
Partnership has classified $25 million of its 8.875% Senior Notes
as a current liability reflecting the notice to redeem such notes,
and the intent to repay using $25 million of current assets and the
$100 million Term Loan provided in the third amended and restated
revolving credit facility agreement.</t>
  </si>
  <si>
    <t>Income Taxes (Tables)</t>
  </si>
  <si>
    <t>Current and Deferred Income Tax Expenses</t>
  </si>
  <si>
    <t>The current and deferred income tax expenses for the three and nine
months ended June 30, 2015, and 2014 are as follows:
Three Months Ended Nine Months
Ended
June 30, June 30,
(in thousands) 2015 2014 2015 2014
Income before income taxes $ (13,970 ) $ (16,618 ) $ 142,819 $ 105,514
Current tax expense $ (6,433 ) $ (7,888 ) $ 51,339 $ 34,550
Deferred tax expense 822 862 8,598 9,052
Total tax expense $ (5,611 ) $ (7,026 ) $ 59,937 $ 43,602</t>
  </si>
  <si>
    <t>Supplemental Disclosure of Cash Flow Information (Tables)</t>
  </si>
  <si>
    <t xml:space="preserve">Nine Months
Ended
June 30,
(in thousands) 2015 2014
Cash paid during the period for:
Income taxes, net $ 28,746 $ 26,073
Interest $ 13,283 $ 16,023
Non-cash investing activities:
Acquisition of NYC heating oil customer list $ 886 $
—
Non-cash financing activities:
Increase in interest expense—amortization of debt discount on
8.875% Senior Notes $ 91 $ 83 </t>
  </si>
  <si>
    <t>Earnings (Loss) Per Limited Partner Unit (Tables)</t>
  </si>
  <si>
    <t>Net Income Allocation and Per Unit Data</t>
  </si>
  <si>
    <t>The following presents the net income allocation and per unit data
using this method for the periods presented:
Three Months
Ended Nine Months
Ended
Basic and Diluted Earnings
Per Limited Partner: June 30, June 30,
(in thousands, except per unit data) 2015 2014 2015 2014
Net income (loss) $ (8,359 ) $ (9,592 ) $ 82,882 $ 61,912
Less General Partner’s interest in net income (loss) (47 ) (54 ) 469 349
Net income (loss) available to limited partners (8,312 ) (9,538 ) 82,413 61,563
Less dilutive impact of theoretical distribution of earnings under
FASB ASC 260-10-45-60
—
— 13,128 9,152
Limited Partner’s interest in net income (loss) under FASB
ASC 260-10-45-60 $ (8,312 ) $ (9,538 ) $ 69,285 $ 52,411
Per unit data:
Basic and diluted net income (loss) available to limited
partners $ (0.15 ) $ (0.17 ) $ 1.44 $ 1.07
Less dilutive impact of theoretical distribution of earnings under
FASB ASC 260-10-45-60
—
— 0.23 0.16
Limited Partner’s interest in net income (loss) under FASB
ASC 260-10-45-60 $ (0.15 ) $ (0.17 ) $ 1.21 $ 0.91
Weighted average number of Limited Partner units outstanding 57,282 57,468 57,286 57,482</t>
  </si>
  <si>
    <t>Partnership Organization - Additional Information (Detail) shares in Thousands, $ in Millions</t>
  </si>
  <si>
    <t>1 Months Ended</t>
  </si>
  <si>
    <t>Jul. 31, 2015USD ($)</t>
  </si>
  <si>
    <t>Sep. 30, 2015USD ($)</t>
  </si>
  <si>
    <t>Jun. 30, 2015USD ($)Customershares</t>
  </si>
  <si>
    <t>Sep. 30, 2014shares</t>
  </si>
  <si>
    <t>Limited Partners' Capital Account [Line Items]</t>
  </si>
  <si>
    <t>Percentage of limited partner interest</t>
  </si>
  <si>
    <t>99.43%</t>
  </si>
  <si>
    <t>Percentage of general partner interest</t>
  </si>
  <si>
    <t>0.57%</t>
  </si>
  <si>
    <t>8.875% Senior Notes</t>
  </si>
  <si>
    <t>Outstanding senior notes | $</t>
  </si>
  <si>
    <t>Interest on senior notes</t>
  </si>
  <si>
    <t>8.875%</t>
  </si>
  <si>
    <t>Maturity of public notes due</t>
  </si>
  <si>
    <t>Dec. 1,
		2017</t>
  </si>
  <si>
    <t>Subsequent Event | 8.875% Senior Notes</t>
  </si>
  <si>
    <t>Redemption price percentage</t>
  </si>
  <si>
    <t>104.438%</t>
  </si>
  <si>
    <t>Star Acquisitions, Inc</t>
  </si>
  <si>
    <t>Ownership interest of partnership</t>
  </si>
  <si>
    <t>100.00%</t>
  </si>
  <si>
    <t>Petro Holdings, Inc</t>
  </si>
  <si>
    <t>Ownership interest of Star Acquisitions Inc.</t>
  </si>
  <si>
    <t>Number of full-service residential and commercial home heating oil and propane customers served</t>
  </si>
  <si>
    <t>Number of customers to whom only home heating oil, gasoline and diesel fuel were sold on a delivery only basis</t>
  </si>
  <si>
    <t>Number of customers to whom ancillary services were provided</t>
  </si>
  <si>
    <t>Star Gas Finance Company</t>
  </si>
  <si>
    <t>Number of outstanding units | shares</t>
  </si>
  <si>
    <t>Common Unit Repurchase and Retirement - Additional Information (Detail) - USD ($) shares in Thousands</t>
  </si>
  <si>
    <t>Jul. 30, 2015</t>
  </si>
  <si>
    <t>Jan. 14, 2014</t>
  </si>
  <si>
    <t>Sep. 30, 2015</t>
  </si>
  <si>
    <t>Jul. 31, 2013</t>
  </si>
  <si>
    <t>Jul. 31, 2012</t>
  </si>
  <si>
    <t>Capital Unit [Line Items]</t>
  </si>
  <si>
    <t>Partnership's common units authorized for repurchase</t>
  </si>
  <si>
    <t>Second Amendment</t>
  </si>
  <si>
    <t>Availability required to repurchase common units</t>
  </si>
  <si>
    <t>Percentage of the maximum facility size on a historical proforma and forward-looking basis</t>
  </si>
  <si>
    <t>15.00%</t>
  </si>
  <si>
    <t>Non Seasonal maximum borrowing capacity under revolving credit facility</t>
  </si>
  <si>
    <t>Minimum fixed charge coverage ratio for distributions to unit holders or to repurchase common units</t>
  </si>
  <si>
    <t>115.00%</t>
  </si>
  <si>
    <t>Subsequent Event | Third Amendment</t>
  </si>
  <si>
    <t>Initial Common Units Authorized Plan III Common Units Repurchase Program</t>
  </si>
  <si>
    <t>Additional Common Units Authorized Plan III Common Units Repurchase Program</t>
  </si>
  <si>
    <t>Partnership's Repurchase Activities (Detail) - $ / shares shares in Thousands</t>
  </si>
  <si>
    <t>36 Months Ended</t>
  </si>
  <si>
    <t>Dec. 31, 2014</t>
  </si>
  <si>
    <t>Mar. 31, 2015</t>
  </si>
  <si>
    <t>Private Transaction</t>
  </si>
  <si>
    <t>Plan III Common Units Repurchase Program</t>
  </si>
  <si>
    <t>Total Number of Units Purchased</t>
  </si>
  <si>
    <t>Average Price Paid per Unit</t>
  </si>
  <si>
    <t>[3]</t>
  </si>
  <si>
    <t>Maximum Number of Units that May Yet Be Purchased</t>
  </si>
  <si>
    <t>Units were repurchased as part of a publicly announced program, except as noted in a private transaction.</t>
  </si>
  <si>
    <t>Includes 1.45 million common units acquired in a private transaction.</t>
  </si>
  <si>
    <t>Amounts include repurchase costs.</t>
  </si>
  <si>
    <t>Partnership's Repurchase Activities (Parenthetical) (Detail) - shares shares in Thousands</t>
  </si>
  <si>
    <t>Derivatives and Hedging-Disclosures and Fair Value Measurements - Additional Information (Detail) gal in Millions, $ in Millions</t>
  </si>
  <si>
    <t>Jun. 30, 2015USD ($)gal</t>
  </si>
  <si>
    <t>Jun. 30, 2014gal</t>
  </si>
  <si>
    <t>Sep. 30, 2014USD ($)</t>
  </si>
  <si>
    <t>Derivative Instruments and Hedging Activities Disclosures [Line Items]</t>
  </si>
  <si>
    <t>Aggregated cash posted as collateral in normal course of business | $</t>
  </si>
  <si>
    <t>Hedging positions and payable amounts secured under credit facility | $</t>
  </si>
  <si>
    <t>Call Option</t>
  </si>
  <si>
    <t>Derivative activity volume</t>
  </si>
  <si>
    <t>Put Option</t>
  </si>
  <si>
    <t>Inventory</t>
  </si>
  <si>
    <t>Swap Contracts Bought</t>
  </si>
  <si>
    <t>Synthetic calls</t>
  </si>
  <si>
    <t>Futures Contracts Sold</t>
  </si>
  <si>
    <t>Corresponding Long And Short Swap Contracts Bought</t>
  </si>
  <si>
    <t>Hedge its Internal Fuel Usage Swap Contracts Bought</t>
  </si>
  <si>
    <t>Futures Contracts Bought</t>
  </si>
  <si>
    <t>Partnership's Financial Assets and Liabilities Measured at Fair Value on Recurring Basis (Detail) - Fair Value, Measurements, Recurring - Derivatives Not Designated as Hedging Instruments under FASB ASC 815-10 - Commodity Contract - USD ($) $ in Thousands</t>
  </si>
  <si>
    <t>Fair Value, Assets and Liabilities Measured on Recurring and Nonrecurring Basis [Line Items]</t>
  </si>
  <si>
    <t>Derivative Assets, commodity contracts</t>
  </si>
  <si>
    <t>Derivative Liabilities, commodity contracts</t>
  </si>
  <si>
    <t>Fair asset and fair liability value of derivative instruments</t>
  </si>
  <si>
    <t>Fair liability and fair asset value of derivative instruments</t>
  </si>
  <si>
    <t>Long-term derivative assets included in the deferred charges and other assets, net balance</t>
  </si>
  <si>
    <t>Long-term derivative liabilities included in other long-term liabilities balance</t>
  </si>
  <si>
    <t>Quoted Prices in Active Markets for Identical Assets Level 1</t>
  </si>
  <si>
    <t>Quoted Prices in Active Markets for Identical Assets Level 1 | Fair asset and fair liability value of derivative instruments</t>
  </si>
  <si>
    <t>Quoted Prices in Active Markets for Identical Assets Level 1 | Fair liability and fair asset value of derivative instruments</t>
  </si>
  <si>
    <t>Quoted Prices in Active Markets for Identical Assets Level 1 | Long-term derivative assets included in the deferred charges and other assets, net balance</t>
  </si>
  <si>
    <t>Quoted Prices in Active Markets for Identical Assets Level 1 | Long-term derivative liabilities included in other long-term liabilities balance</t>
  </si>
  <si>
    <t>Significant Other Observable Inputs Level 2</t>
  </si>
  <si>
    <t>Significant Other Observable Inputs Level 2 | Fair asset and fair liability value of derivative instruments</t>
  </si>
  <si>
    <t>Significant Other Observable Inputs Level 2 | Fair liability and fair asset value of derivative instruments</t>
  </si>
  <si>
    <t>Significant Other Observable Inputs Level 2 | Long-term derivative assets included in the deferred charges and other assets, net balance</t>
  </si>
  <si>
    <t>Significant Other Observable Inputs Level 2 | Long-term derivative liabilities included in other long-term liabilities balance</t>
  </si>
  <si>
    <t>Offsetting of Financial Assets (Liabilities) and Derivative Assets (liabilities) (Detail) - USD ($) $ in Thousands</t>
  </si>
  <si>
    <t>Fair Values Of Financial Assets And Liabilities Including Derivative Financial Instruments [Line Items]</t>
  </si>
  <si>
    <t>Net Assets (Liabilities) Presented in the Statement of Financial Position</t>
  </si>
  <si>
    <t>Subject to an enforceable master netting arrangement</t>
  </si>
  <si>
    <t>Gross Assets Recognized</t>
  </si>
  <si>
    <t>Gross Liabilities Offset in the Statement of Financial Position</t>
  </si>
  <si>
    <t>Financial Instruments</t>
  </si>
  <si>
    <t>Cash Collateral Received</t>
  </si>
  <si>
    <t>Net Amount</t>
  </si>
  <si>
    <t>Subject to an enforceable master netting arrangement | Fair liability and fair asset value of derivative instruments</t>
  </si>
  <si>
    <t>Subject to an enforceable master netting arrangement | Fair asset and fair liability value of derivative instruments</t>
  </si>
  <si>
    <t>Subject to an enforceable master netting arrangement | Long-term derivative liabilities included in other long-term liabilities balance</t>
  </si>
  <si>
    <t>Subject to an enforceable master netting arrangement | Long-term derivative assets included in the deferred charges and other assets, net balance</t>
  </si>
  <si>
    <t>Effect of Derivative Instruments on Statement of Operations (Detail) - USD ($) $ in Thousands</t>
  </si>
  <si>
    <t>Amount of (Gain) or Loss Unrealized, commodity contracts</t>
  </si>
  <si>
    <t>Open Position</t>
  </si>
  <si>
    <t>Fair Value, Measurements, Recurring | Derivatives Not Designated as Hedging Instruments under FASB ASC 815-10 | Commodity Contract | Cost of product | Closed Positions</t>
  </si>
  <si>
    <t>Amount of (Gain) or Loss Recognized, commodity contracts</t>
  </si>
  <si>
    <t>Fair Value, Measurements, Recurring | Derivatives Not Designated as Hedging Instruments under FASB ASC 815-10 | Commodity Contract | Cost of installations and service | Closed Positions</t>
  </si>
  <si>
    <t>Fair Value, Measurements, Recurring | Derivatives Not Designated as Hedging Instruments under FASB ASC 815-10 | Commodity Contract | Delivery and branch expenses | Closed Positions</t>
  </si>
  <si>
    <t>Represents realized closed positions and includes the cost of options as they expire.</t>
  </si>
  <si>
    <t>Components of Inventory (Detail) - USD ($) $ in Thousands</t>
  </si>
  <si>
    <t>Inventory [Line Items]</t>
  </si>
  <si>
    <t>Parts and equipment</t>
  </si>
  <si>
    <t>Total inventory</t>
  </si>
  <si>
    <t>Component of Property and Equipment and their Estimated Useful Lives (Detail) - USD ($) $ in Thousands</t>
  </si>
  <si>
    <t>Property, Plant and Equipment [Line Items]</t>
  </si>
  <si>
    <t>Property and equipment</t>
  </si>
  <si>
    <t>Less accumulated depreciation</t>
  </si>
  <si>
    <t>Business Combinations - Additional Information (Detail) $ in Thousands</t>
  </si>
  <si>
    <t>Jun. 30, 2015USD ($)PartnershipUnit</t>
  </si>
  <si>
    <t>Business Acquisition [Line Items]</t>
  </si>
  <si>
    <t>Number of heating oil dealer acquired | PartnershipUnit</t>
  </si>
  <si>
    <t>Aggregate purchase price partnership acquired</t>
  </si>
  <si>
    <t>Gross purchase price allocation, intangible assets</t>
  </si>
  <si>
    <t>Gross purchase price allocation, fixed assets</t>
  </si>
  <si>
    <t>Propane Dealer</t>
  </si>
  <si>
    <t>Summary of Changes in the Partnership's Goodwill (Detail) $ in Thousands</t>
  </si>
  <si>
    <t>Jun. 30, 2015USD ($)</t>
  </si>
  <si>
    <t>Goodwill [Line Items]</t>
  </si>
  <si>
    <t>Balance on beginning</t>
  </si>
  <si>
    <t>Fiscal year business combinations</t>
  </si>
  <si>
    <t>Balance on ending</t>
  </si>
  <si>
    <t>Intangible Assets Subject to Amortization (Detail) - USD ($) $ in Thousands</t>
  </si>
  <si>
    <t>Finite-Lived Intangible Assets [Line Items]</t>
  </si>
  <si>
    <t>Gross Carrying Amount</t>
  </si>
  <si>
    <t>Accum. Amortization</t>
  </si>
  <si>
    <t>Net</t>
  </si>
  <si>
    <t>Customer Lists</t>
  </si>
  <si>
    <t>Trade Names And Other Intangibles</t>
  </si>
  <si>
    <t>Goodwill and Intangibles, net - Additional Information (Detail) - USD ($) $ in Millions</t>
  </si>
  <si>
    <t>Schedule Of Other Intangible Assets [Line Items]</t>
  </si>
  <si>
    <t>Amortization expense for intangible assets</t>
  </si>
  <si>
    <t>Partnership's Debt (Detail) - USD ($)</t>
  </si>
  <si>
    <t>Debt Instrument [Line Items]</t>
  </si>
  <si>
    <t>Short-term portion of debt,Carrying Amount</t>
  </si>
  <si>
    <t>Total long-term portion of debt, Carrying Amount</t>
  </si>
  <si>
    <t>Total debt, Carrying Amount</t>
  </si>
  <si>
    <t>Short-term portion of debt,Fair Value</t>
  </si>
  <si>
    <t>[1],[3]</t>
  </si>
  <si>
    <t>8.875% Senior Notes,Fair Value</t>
  </si>
  <si>
    <t>[2],[3]</t>
  </si>
  <si>
    <t>Total debt, Fair Value</t>
  </si>
  <si>
    <t>Maximum borrowing capacity (heating season December to April) under revolving credit facility</t>
  </si>
  <si>
    <t>Issuance of line of credit for working capital purposes</t>
  </si>
  <si>
    <t>Alternate revolving credit facility expiry</t>
  </si>
  <si>
    <t>Jan. 14,
		2019</t>
  </si>
  <si>
    <t>Revolving credit facility expiry</t>
  </si>
  <si>
    <t>Jun. 1,
		2017</t>
  </si>
  <si>
    <t>As of June 30, 2015, the Partnership has classified $25 million of its 8.875% Senior Notes as a current liability reflecting the notice to redeem such notes, and the intent to repay using $25 million of current assets and the $100 million Term Loan provided in the third amended and restated revolving credit facility agreement.</t>
  </si>
  <si>
    <t>The 8.875% Senior Notes mature in December 2017 and accrue interest at an annual rate of 8.875% requiring semi-annual interest payments on June 1 and December 1 of each year. The discount on these notes was $0.3 million at June 30, 2015.    On July 30, 2015, the Partnership and its co-issuer and wholly owned subsidiary SGFC delivered to the trustee of the indenture governing the 8.875% Senior Notes a notice of redemption to purchase for cash all of the outstanding $125 million in face amount of these notes at a redemption price of 104.438% plus any accrued but unpaid interest through the September 3, 2015, redemption date. (See Note 14. Subsequent Events, (b) above and (d) below)</t>
  </si>
  <si>
    <t>The Partnership's fair value estimates of long-term debt are made at a specific point in time, based on Level 2 inputs.</t>
  </si>
  <si>
    <t>Long-Term Debt and Bank Facility Borrowings - Additional Information (Detail) - USD ($)</t>
  </si>
  <si>
    <t>Hedging positions and payable amounts secured under credit facility</t>
  </si>
  <si>
    <t>Letters of credit issued</t>
  </si>
  <si>
    <t>Availability in compliance with the fixed charge coverage ratio</t>
  </si>
  <si>
    <t>Third Amendment | Subsequent Event</t>
  </si>
  <si>
    <t>Maturity date</t>
  </si>
  <si>
    <t>2020-07</t>
  </si>
  <si>
    <t>Additional revolving credit</t>
  </si>
  <si>
    <t>Facility size that can be increased without consulting bank group</t>
  </si>
  <si>
    <t>Term loan annual payment percentage</t>
  </si>
  <si>
    <t>25.00%</t>
  </si>
  <si>
    <t>Minimum fixed charge coverage ratio</t>
  </si>
  <si>
    <t>110.00%</t>
  </si>
  <si>
    <t>Availability percentage to maximum facility size</t>
  </si>
  <si>
    <t>12.50%</t>
  </si>
  <si>
    <t>Third Amendment | December through April | Subsequent Event</t>
  </si>
  <si>
    <t>Commitment fee on the unused portion of the facility</t>
  </si>
  <si>
    <t>0.30%</t>
  </si>
  <si>
    <t>Third Amendment | May through November | Subsequent Event</t>
  </si>
  <si>
    <t>0.20%</t>
  </si>
  <si>
    <t>Quarterly | Third Amendment | Subsequent Event</t>
  </si>
  <si>
    <t>Term loan periodic payment</t>
  </si>
  <si>
    <t>Maximum | Third Amendment | Quarters ending June or September | Subsequent Event</t>
  </si>
  <si>
    <t>Senior secured leverage ratio</t>
  </si>
  <si>
    <t>300.00%</t>
  </si>
  <si>
    <t>Maximum | Third Amendment | Quarters ending December or March | Subsequent Event</t>
  </si>
  <si>
    <t>450.00%</t>
  </si>
  <si>
    <t>Maximum | Annually | Third Amendment | Subsequent Event</t>
  </si>
  <si>
    <t>Revolving Credit Facility</t>
  </si>
  <si>
    <t>Revolving credit facility outstanding</t>
  </si>
  <si>
    <t>Revolving Credit Facility | Third Amendment | Subsequent Event</t>
  </si>
  <si>
    <t>Senior secured term loan maturity period</t>
  </si>
  <si>
    <t>5 years</t>
  </si>
  <si>
    <t>$100 million Term Loan | Third Amendment | Subsequent Event</t>
  </si>
  <si>
    <t>Partnership's Debt (Parenthetical) (Detail) - USD ($) $ in Millions</t>
  </si>
  <si>
    <t>Senior Notes reclassified as current liability</t>
  </si>
  <si>
    <t>Interest accrued by public notes for each year</t>
  </si>
  <si>
    <t>Discount on notes</t>
  </si>
  <si>
    <t>Interest payment frequency</t>
  </si>
  <si>
    <t>Semi-annual interest payments on June 1 and      December 1 of each year</t>
  </si>
  <si>
    <t>Outstanding senior notes</t>
  </si>
  <si>
    <t>Call price percentage</t>
  </si>
  <si>
    <t>Subsequent Event | 8.875% Senior Notes | Third Amendment</t>
  </si>
  <si>
    <t>Current and Deferred Income Tax Expense (Detail) - USD ($) $ in Thousands</t>
  </si>
  <si>
    <t>Deferred Income Tax Assets And Liabilities</t>
  </si>
  <si>
    <t>Income before income taxes</t>
  </si>
  <si>
    <t>Current tax expense</t>
  </si>
  <si>
    <t>Deferred tax expense</t>
  </si>
  <si>
    <t>Total tax expense</t>
  </si>
  <si>
    <t>Income Taxes - Additional Information (Detail) - USD ($) $ in Millions</t>
  </si>
  <si>
    <t>Jan. 01, 2015</t>
  </si>
  <si>
    <t>Income Tax Disclosure [Abstract]</t>
  </si>
  <si>
    <t>Net operating loss carryforward</t>
  </si>
  <si>
    <t>Unrecognized income tax benefit, if recognized, would benefit effective tax rate</t>
  </si>
  <si>
    <t>Unrecognized income tax benefit related accrued interest and penalties</t>
  </si>
  <si>
    <t>Federal</t>
  </si>
  <si>
    <t>Number of years for examination</t>
  </si>
  <si>
    <t>Four</t>
  </si>
  <si>
    <t>New York</t>
  </si>
  <si>
    <t>Connecticut</t>
  </si>
  <si>
    <t>Pennsylvania</t>
  </si>
  <si>
    <t>New Jersey</t>
  </si>
  <si>
    <t>Five</t>
  </si>
  <si>
    <t>Minimum</t>
  </si>
  <si>
    <t>Annual limitation of federal NOLs</t>
  </si>
  <si>
    <t>Expiration date of net operating loss carryforward</t>
  </si>
  <si>
    <t>Dec. 31,
		2018</t>
  </si>
  <si>
    <t>Maximum</t>
  </si>
  <si>
    <t>Dec. 31,
		2024</t>
  </si>
  <si>
    <t>Supplemental Disclosure of Cash Flow Information (Detail) - USD ($) $ in Thousands</t>
  </si>
  <si>
    <t>Cash paid during the period for:</t>
  </si>
  <si>
    <t>Income taxes, net</t>
  </si>
  <si>
    <t>Interest</t>
  </si>
  <si>
    <t>Non-cash investing activities:</t>
  </si>
  <si>
    <t>Acquisition of NYC heating oil customer list</t>
  </si>
  <si>
    <t>Non-cash financing activities:</t>
  </si>
  <si>
    <t>Increase in interest expense-amortization of debt discount on 8.875% Senior Notes</t>
  </si>
  <si>
    <t>Supplemental Disclosure of Cash Flow Information (Parenthetical) (Detail)</t>
  </si>
  <si>
    <t>Supplemental Cash Flow Information [Abstract]</t>
  </si>
  <si>
    <t>Net Income Allocation and Per Unit Data (Detail) $ / shares in Units, shares in Thousands, $ in Thousands</t>
  </si>
  <si>
    <t>Jun. 30, 2015USD ($)$ / shares$ / PartnershipUnitshares</t>
  </si>
  <si>
    <t>Jun. 30, 2014USD ($)$ / shares$ / PartnershipUnitshares</t>
  </si>
  <si>
    <t>Basic and Diluted Earnings Per Limited Partner:</t>
  </si>
  <si>
    <t>Less General Partner's interest in net income (loss)</t>
  </si>
  <si>
    <t>Net income (loss) available to limited partners</t>
  </si>
  <si>
    <t>Less dilutive impact of theoretical distribution of earnings under FASB ASC 260-10-45-60</t>
  </si>
  <si>
    <t>Limited Partner's interest in net income (loss) under FASB ASC 260-10-45-60</t>
  </si>
  <si>
    <t>Per unit data:</t>
  </si>
  <si>
    <t>Basic and diluted net income (loss) available to limited partners | $ / PartnershipUnit</t>
  </si>
  <si>
    <t>Less dilutive impact of theoretical distribution of earnings under FASB ASC 260-10-45-60 | $ / PartnershipUnit</t>
  </si>
  <si>
    <t>Limited Partner's interest in net income (loss) under FASB ASC 260-10-45-60 | $ / shares</t>
  </si>
  <si>
    <t>Weighted average number of Limited Partner units outstanding | shares</t>
  </si>
  <si>
    <t>Subsequent Events - Additional Information (Detail) - USD ($)</t>
  </si>
  <si>
    <t>Subsequent Event [Line Items]</t>
  </si>
  <si>
    <t>Subsequent Event | Third Amendment | Revolving Credit Facility</t>
  </si>
  <si>
    <t>Debt maturity period</t>
  </si>
  <si>
    <t>Subsequent Event | Third Amendment | $100 million Term Loan</t>
  </si>
  <si>
    <t>Senior secured term loan</t>
  </si>
  <si>
    <t>Subsequent Event | Third Amendment | 8.875% Senior Notes</t>
  </si>
  <si>
    <t>Subsequent Event | Dividend Declared</t>
  </si>
  <si>
    <t>Distribution declared</t>
  </si>
  <si>
    <t>Partners capital projected distribution amount on annualized basis</t>
  </si>
  <si>
    <t>Minimum dividend distribution per unit</t>
  </si>
  <si>
    <t>Percentage of distributions to common unit holders in excess of minimum quarterly distribution</t>
  </si>
  <si>
    <t>90.00%</t>
  </si>
  <si>
    <t>Percentage of distributions to general unit holders in excess of minimum quarterly distribution</t>
  </si>
  <si>
    <t>10.00%</t>
  </si>
  <si>
    <t>Amount to paid to common unit holders</t>
  </si>
  <si>
    <t>Amount to paid to the General Partner</t>
  </si>
  <si>
    <t>Incentive distribution to the General Partner</t>
  </si>
  <si>
    <t>Incentive distributions to management</t>
  </si>
  <si>
    <t>Dividend payable date</t>
  </si>
  <si>
    <t>Aug. 7,
		2015</t>
  </si>
  <si>
    <t>Dividend record date</t>
  </si>
  <si>
    <t>Jul. 30,
		2015</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02590</v>
      </c>
    </row>
    <row spans="1:3" r="12">
      <c s="4" t="s" r="A12">
        <v>19</v>
      </c>
      <c s="4" t="s" r="B12">
        <v>20</v>
      </c>
    </row>
    <row spans="1:3" r="13">
      <c s="4" t="s" r="A13">
        <v>21</v>
      </c>
      <c s="4" t="s" r="B13">
        <v>22</v>
      </c>
    </row>
    <row spans="1:3" r="14">
      <c s="4" t="s" r="A14">
        <v>23</v>
      </c>
      <c s="5" t="n" r="C14">
        <v>57282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140</v>
      </c>
      <c s="2" t="s" r="B1">
        <v>1</v>
      </c>
    </row>
    <row spans="1:2" r="2">
      <c s="2" t="s" r="B2">
        <v>2</v>
      </c>
    </row>
    <row spans="1:2" r="3">
      <c s="4" t="s" r="A3">
        <v>140</v>
      </c>
      <c s="4" t="s" r="B3">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t="s" r="A1">
        <v>142</v>
      </c>
      <c s="2" t="s" r="B1">
        <v>1</v>
      </c>
    </row>
    <row spans="1:2" r="2">
      <c s="2" t="s" r="B2">
        <v>2</v>
      </c>
    </row>
    <row spans="1:2" r="3">
      <c s="4" t="s" r="A3">
        <v>142</v>
      </c>
      <c s="4" t="s" r="B3">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4" t="s" r="A3">
        <v>144</v>
      </c>
      <c s="4" t="s" r="B3">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29</v>
      </c>
      <c s="2" t="s" r="B1">
        <v>1</v>
      </c>
    </row>
    <row spans="1:2" r="2">
      <c s="2" t="s" r="B2">
        <v>2</v>
      </c>
    </row>
    <row spans="1:2" r="3">
      <c s="4" t="s" r="A3">
        <v>29</v>
      </c>
      <c s="4" t="s" r="B3">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47</v>
      </c>
      <c s="2" t="s" r="B1">
        <v>1</v>
      </c>
    </row>
    <row spans="1:2" r="2">
      <c s="2" t="s" r="B2">
        <v>2</v>
      </c>
    </row>
    <row spans="1:2" r="3">
      <c s="4" t="s" r="A3">
        <v>147</v>
      </c>
      <c s="4" t="s" r="B3">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49</v>
      </c>
      <c s="2" t="s" r="B1">
        <v>1</v>
      </c>
    </row>
    <row spans="1:2" r="2">
      <c s="2" t="s" r="B2">
        <v>2</v>
      </c>
    </row>
    <row spans="1:2" r="3">
      <c s="4" t="s" r="A3">
        <v>149</v>
      </c>
      <c s="4" t="s" r="B3">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51</v>
      </c>
      <c s="2" t="s" r="B1">
        <v>1</v>
      </c>
    </row>
    <row spans="1:2" r="2">
      <c s="2" t="s" r="B2">
        <v>2</v>
      </c>
    </row>
    <row spans="1:2" r="3">
      <c s="4" t="s" r="A3">
        <v>151</v>
      </c>
      <c s="4" t="s" r="B3">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t="s" r="A1">
        <v>153</v>
      </c>
      <c s="2" t="s" r="B1">
        <v>1</v>
      </c>
    </row>
    <row spans="1:2" r="2">
      <c s="2" t="s" r="B2">
        <v>2</v>
      </c>
    </row>
    <row spans="1:2" r="3">
      <c s="4" t="s" r="A3">
        <v>153</v>
      </c>
      <c s="4" t="s" r="B3">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55</v>
      </c>
      <c s="2" t="s" r="B1">
        <v>1</v>
      </c>
    </row>
    <row spans="1:2" r="2">
      <c s="2" t="s" r="B2">
        <v>2</v>
      </c>
    </row>
    <row spans="1:2" r="3">
      <c s="4" t="s" r="A3">
        <v>155</v>
      </c>
      <c s="4" t="s" r="B3">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t="s" r="A1">
        <v>157</v>
      </c>
      <c s="2" t="s" r="B1">
        <v>1</v>
      </c>
    </row>
    <row spans="1:2" r="2">
      <c s="2" t="s" r="B2">
        <v>2</v>
      </c>
    </row>
    <row spans="1:2" r="3">
      <c s="4" t="s" r="A3">
        <v>157</v>
      </c>
      <c s="4" t="s" r="B3">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24</v>
      </c>
      <c s="2" t="s" r="B1">
        <v>2</v>
      </c>
      <c s="2" t="s" r="C1">
        <v>25</v>
      </c>
    </row>
    <row spans="1:3" r="2">
      <c s="3" t="s" r="A2">
        <v>26</v>
      </c>
    </row>
    <row spans="1:3" r="3">
      <c s="4" t="s" r="A3">
        <v>27</v>
      </c>
      <c s="7" t="n" r="B3">
        <v>122648</v>
      </c>
      <c s="7" t="n" r="C3">
        <v>48999</v>
      </c>
    </row>
    <row spans="1:3" r="4">
      <c s="4" t="s" r="A4">
        <v>28</v>
      </c>
      <c s="5" t="n" r="B4">
        <v>135915</v>
      </c>
      <c s="5" t="n" r="C4">
        <v>123800</v>
      </c>
    </row>
    <row spans="1:3" r="5">
      <c s="4" t="s" r="A5">
        <v>29</v>
      </c>
      <c s="5" t="n" r="B5">
        <v>46597</v>
      </c>
      <c s="5" t="n" r="C5">
        <v>59240</v>
      </c>
    </row>
    <row spans="1:3" r="6">
      <c s="4" t="s" r="A6">
        <v>30</v>
      </c>
      <c s="5" t="n" r="B6">
        <v>224</v>
      </c>
      <c s="5" t="n" r="C6">
        <v>2342</v>
      </c>
    </row>
    <row spans="1:3" r="7">
      <c s="4" t="s" r="A7">
        <v>31</v>
      </c>
      <c s="5" t="n" r="B7">
        <v>38169</v>
      </c>
      <c s="5" t="n" r="C7">
        <v>38141</v>
      </c>
    </row>
    <row spans="1:3" r="8">
      <c s="4" t="s" r="A8">
        <v>32</v>
      </c>
      <c s="5" t="n" r="B8">
        <v>23515</v>
      </c>
      <c s="5" t="n" r="C8">
        <v>23943</v>
      </c>
    </row>
    <row spans="1:3" r="9">
      <c s="4" t="s" r="A9">
        <v>33</v>
      </c>
      <c s="5" t="n" r="B9">
        <v>367068</v>
      </c>
      <c s="5" t="n" r="C9">
        <v>296465</v>
      </c>
    </row>
    <row spans="1:3" r="10">
      <c s="4" t="s" r="A10">
        <v>34</v>
      </c>
      <c s="5" t="n" r="B10">
        <v>64226</v>
      </c>
      <c s="5" t="n" r="C10">
        <v>67419</v>
      </c>
    </row>
    <row spans="1:3" r="11">
      <c s="4" t="s" r="A11">
        <v>35</v>
      </c>
      <c s="5" t="n" r="B11">
        <v>209404</v>
      </c>
      <c s="5" t="n" r="C11">
        <v>209331</v>
      </c>
    </row>
    <row spans="1:3" r="12">
      <c s="4" t="s" r="A12">
        <v>36</v>
      </c>
      <c s="5" t="n" r="B12">
        <v>92079</v>
      </c>
      <c s="5" t="n" r="C12">
        <v>100783</v>
      </c>
    </row>
    <row spans="1:3" r="13">
      <c s="4" t="s" r="A13">
        <v>37</v>
      </c>
      <c s="5" t="n" r="B13">
        <v>11086</v>
      </c>
      <c s="5" t="n" r="C13">
        <v>11109</v>
      </c>
    </row>
    <row spans="1:3" r="14">
      <c s="4" t="s" r="A14">
        <v>38</v>
      </c>
      <c s="5" t="n" r="B14">
        <v>743863</v>
      </c>
      <c s="5" t="n" r="C14">
        <v>685107</v>
      </c>
    </row>
    <row spans="1:3" r="15">
      <c s="3" t="s" r="A15">
        <v>39</v>
      </c>
    </row>
    <row spans="1:3" r="16">
      <c s="4" t="s" r="A16">
        <v>40</v>
      </c>
      <c s="5" t="n" r="B16">
        <v>14352</v>
      </c>
      <c s="5" t="n" r="C16">
        <v>21644</v>
      </c>
    </row>
    <row spans="1:3" r="17">
      <c s="4" t="s" r="A17">
        <v>41</v>
      </c>
      <c s="5" t="n" r="B17">
        <v>2378</v>
      </c>
      <c s="5" t="n" r="C17">
        <v>12358</v>
      </c>
    </row>
    <row spans="1:3" r="18">
      <c s="4" t="s" r="A18">
        <v>42</v>
      </c>
      <c s="5" t="n" r="B18">
        <v>25000</v>
      </c>
    </row>
    <row spans="1:3" r="19">
      <c s="4" t="s" r="A19">
        <v>43</v>
      </c>
      <c s="5" t="n" r="B19">
        <v>128353</v>
      </c>
      <c s="5" t="n" r="C19">
        <v>102934</v>
      </c>
    </row>
    <row spans="1:3" r="20">
      <c s="4" t="s" r="A20">
        <v>44</v>
      </c>
      <c s="5" t="n" r="B20">
        <v>44834</v>
      </c>
      <c s="5" t="n" r="C20">
        <v>43901</v>
      </c>
    </row>
    <row spans="1:3" r="21">
      <c s="4" t="s" r="A21">
        <v>45</v>
      </c>
      <c s="5" t="n" r="B21">
        <v>46048</v>
      </c>
      <c s="5" t="n" r="C21">
        <v>72595</v>
      </c>
    </row>
    <row spans="1:3" r="22">
      <c s="4" t="s" r="A22">
        <v>46</v>
      </c>
      <c s="5" t="n" r="B22">
        <v>260965</v>
      </c>
      <c s="5" t="n" r="C22">
        <v>253432</v>
      </c>
    </row>
    <row spans="1:3" r="23">
      <c s="4" t="s" r="A23">
        <v>47</v>
      </c>
      <c s="5" t="n" r="B23">
        <v>99663</v>
      </c>
      <c s="5" t="n" r="C23">
        <v>124572</v>
      </c>
    </row>
    <row spans="1:3" r="24">
      <c s="4" t="s" r="A24">
        <v>48</v>
      </c>
      <c s="5" t="n" r="B24">
        <v>34496</v>
      </c>
      <c s="5" t="n" r="C24">
        <v>25181</v>
      </c>
    </row>
    <row spans="1:3" r="25">
      <c s="4" t="s" r="A25">
        <v>49</v>
      </c>
      <c s="5" t="n" r="B25">
        <v>8069</v>
      </c>
      <c s="5" t="n" r="C25">
        <v>8677</v>
      </c>
    </row>
    <row spans="1:3" r="26">
      <c s="3" t="s" r="A26">
        <v>50</v>
      </c>
    </row>
    <row spans="1:3" r="27">
      <c s="4" t="s" r="A27">
        <v>51</v>
      </c>
      <c s="5" t="n" r="B27">
        <v>363224</v>
      </c>
      <c s="5" t="n" r="C27">
        <v>296968</v>
      </c>
    </row>
    <row spans="1:3" r="28">
      <c s="4" t="s" r="A28">
        <v>52</v>
      </c>
      <c s="5" t="n" r="B28">
        <v>83</v>
      </c>
      <c s="5" t="n" r="C28">
        <v>-105</v>
      </c>
    </row>
    <row spans="1:3" r="29">
      <c s="4" t="s" r="A29">
        <v>53</v>
      </c>
      <c s="5" t="n" r="B29">
        <v>-22637</v>
      </c>
      <c s="5" t="n" r="C29">
        <v>-23618</v>
      </c>
    </row>
    <row spans="1:3" r="30">
      <c s="4" t="s" r="A30">
        <v>54</v>
      </c>
      <c s="5" t="n" r="B30">
        <v>340670</v>
      </c>
      <c s="5" t="n" r="C30">
        <v>273245</v>
      </c>
    </row>
    <row spans="1:3" r="31">
      <c s="4" t="s" r="A31">
        <v>55</v>
      </c>
      <c s="7" t="n" r="B31">
        <v>743863</v>
      </c>
      <c s="7" t="n" r="C31">
        <v>685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59</v>
      </c>
      <c s="2" t="s" r="B1">
        <v>1</v>
      </c>
    </row>
    <row spans="1:2" r="2">
      <c s="2" t="s" r="B2">
        <v>2</v>
      </c>
    </row>
    <row spans="1:2" r="3">
      <c s="4" t="s" r="A3">
        <v>159</v>
      </c>
      <c s="4" t="s" r="B3">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t="s" r="A1">
        <v>161</v>
      </c>
      <c s="2" t="s" r="B1">
        <v>1</v>
      </c>
    </row>
    <row spans="1:2" r="2">
      <c s="2" t="s" r="B2">
        <v>2</v>
      </c>
    </row>
    <row spans="1:2" r="3">
      <c s="4" t="s" r="A3">
        <v>161</v>
      </c>
      <c s="4" t="s" r="B3">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63</v>
      </c>
      <c s="2" t="s" r="B1">
        <v>1</v>
      </c>
    </row>
    <row spans="1:2" r="2">
      <c s="2" t="s" r="B2">
        <v>2</v>
      </c>
    </row>
    <row spans="1:2" r="3">
      <c s="4" t="s" r="A3">
        <v>163</v>
      </c>
      <c s="4" t="s" r="B3">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165</v>
      </c>
      <c s="2" t="s" r="B1">
        <v>1</v>
      </c>
    </row>
    <row spans="1:2" r="2">
      <c s="2" t="s" r="B2">
        <v>2</v>
      </c>
    </row>
    <row spans="1:2" r="3">
      <c s="4" t="s" r="A3">
        <v>166</v>
      </c>
      <c s="4" t="s" r="B3">
        <v>167</v>
      </c>
    </row>
    <row spans="1:2" r="4">
      <c s="4" t="s" r="A4">
        <v>168</v>
      </c>
      <c s="4" t="s" r="B4">
        <v>169</v>
      </c>
    </row>
    <row spans="1:2" r="5">
      <c s="4" t="s" r="A5">
        <v>170</v>
      </c>
      <c s="4" t="s" r="B5">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t="s" r="A1">
        <v>172</v>
      </c>
      <c s="2" t="s" r="B1">
        <v>1</v>
      </c>
    </row>
    <row spans="1:2" r="2">
      <c s="2" t="s" r="B2">
        <v>2</v>
      </c>
    </row>
    <row spans="1:2" r="3">
      <c s="4" t="s" r="A3">
        <v>173</v>
      </c>
      <c s="4" t="s" r="B3">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4" t="s" r="A3">
        <v>176</v>
      </c>
      <c s="4" t="s" r="B3">
        <v>177</v>
      </c>
    </row>
    <row spans="1:2" r="4">
      <c s="4" t="s" r="A4">
        <v>178</v>
      </c>
      <c s="4" t="s" r="B4">
        <v>179</v>
      </c>
    </row>
    <row spans="1:2" r="5">
      <c s="4" t="s" r="A5">
        <v>178</v>
      </c>
      <c s="4" t="s" r="B5">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180</v>
      </c>
      <c s="2" t="s" r="B1">
        <v>1</v>
      </c>
    </row>
    <row spans="1:2" r="2">
      <c s="2" t="s" r="B2">
        <v>2</v>
      </c>
    </row>
    <row spans="1:2" r="3">
      <c s="4" t="s" r="A3">
        <v>181</v>
      </c>
      <c s="4" t="s" r="B3">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t="s" r="A1">
        <v>183</v>
      </c>
      <c s="2" t="s" r="B1">
        <v>1</v>
      </c>
    </row>
    <row spans="1:2" r="2">
      <c s="2" t="s" r="B2">
        <v>2</v>
      </c>
    </row>
    <row spans="1:2" r="3">
      <c s="4" t="s" r="A3">
        <v>147</v>
      </c>
      <c s="4" t="s" r="B3">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4" t="s" r="A3">
        <v>186</v>
      </c>
      <c s="4" t="s" r="B3">
        <v>187</v>
      </c>
    </row>
    <row spans="1:2" r="4">
      <c s="4" t="s" r="A4">
        <v>188</v>
      </c>
      <c s="4" t="s" r="B4">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t="s" r="A1">
        <v>190</v>
      </c>
      <c s="2" t="s" r="B1">
        <v>1</v>
      </c>
    </row>
    <row spans="1:2" r="2">
      <c s="2" t="s" r="B2">
        <v>2</v>
      </c>
    </row>
    <row spans="1:2" r="3">
      <c s="4" t="s" r="A3">
        <v>191</v>
      </c>
      <c s="4" t="s" r="B3">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6</v>
      </c>
      <c s="2" t="s" r="B1">
        <v>2</v>
      </c>
      <c s="2" t="s" r="C1">
        <v>25</v>
      </c>
    </row>
    <row spans="1:3" r="2">
      <c s="4" t="s" r="A2">
        <v>57</v>
      </c>
      <c s="7" t="n" r="B2">
        <v>9582</v>
      </c>
      <c s="7" t="n" r="C2">
        <v>92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t="s" r="A1">
        <v>193</v>
      </c>
      <c s="2" t="s" r="B1">
        <v>1</v>
      </c>
    </row>
    <row spans="1:2" r="2">
      <c s="2" t="s" r="B2">
        <v>2</v>
      </c>
    </row>
    <row spans="1:2" r="3">
      <c s="4" t="s" r="A3">
        <v>194</v>
      </c>
      <c s="4" t="s" r="B3">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t="s" r="A1">
        <v>196</v>
      </c>
      <c s="2" t="s" r="B1">
        <v>1</v>
      </c>
    </row>
    <row spans="1:2" r="2">
      <c s="2" t="s" r="B2">
        <v>2</v>
      </c>
    </row>
    <row spans="1:2" r="3">
      <c s="4" t="s" r="A3">
        <v>157</v>
      </c>
      <c s="4" t="s" r="B3">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t="s" r="A1">
        <v>198</v>
      </c>
      <c s="2" t="s" r="B1">
        <v>1</v>
      </c>
    </row>
    <row spans="1:2" r="2">
      <c s="2" t="s" r="B2">
        <v>2</v>
      </c>
    </row>
    <row spans="1:2" r="3">
      <c s="4" t="s" r="A3">
        <v>199</v>
      </c>
      <c s="4" t="s" r="B3">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0"/>
    <col customWidth="1" max="6" min="6" width="14"/>
  </cols>
  <sheetData>
    <row spans="1:6" r="1">
      <c s="1" t="s" r="A1">
        <v>201</v>
      </c>
      <c s="2" t="s" r="B1">
        <v>202</v>
      </c>
      <c s="2" t="s" r="C1">
        <v>59</v>
      </c>
      <c s="2" t="s" r="D1">
        <v>1</v>
      </c>
    </row>
    <row spans="1:6" r="2">
      <c s="2" t="s" r="B2">
        <v>203</v>
      </c>
      <c s="2" t="s" r="C2">
        <v>204</v>
      </c>
      <c s="2" t="s" r="D2">
        <v>205</v>
      </c>
      <c s="2" t="s" r="E2">
        <v>206</v>
      </c>
      <c s="2" t="s" r="F2">
        <v>60</v>
      </c>
    </row>
    <row spans="1:6" r="3">
      <c s="3" t="s" r="A3">
        <v>207</v>
      </c>
    </row>
    <row spans="1:6" r="4">
      <c s="4" t="s" r="A4">
        <v>208</v>
      </c>
      <c s="4" t="s" r="D4">
        <v>209</v>
      </c>
    </row>
    <row spans="1:6" r="5">
      <c s="4" t="s" r="A5">
        <v>210</v>
      </c>
      <c s="4" t="s" r="D5">
        <v>211</v>
      </c>
    </row>
    <row spans="1:6" r="6">
      <c s="4" t="s" r="A6">
        <v>212</v>
      </c>
    </row>
    <row spans="1:6" r="7">
      <c s="3" t="s" r="A7">
        <v>207</v>
      </c>
    </row>
    <row spans="1:6" r="8">
      <c s="4" t="s" r="A8">
        <v>213</v>
      </c>
      <c s="7" t="n" r="D8">
        <v>125</v>
      </c>
    </row>
    <row spans="1:6" r="9">
      <c s="4" t="s" r="A9">
        <v>214</v>
      </c>
      <c s="4" t="s" r="D9">
        <v>215</v>
      </c>
      <c s="4" t="s" r="F9">
        <v>215</v>
      </c>
    </row>
    <row spans="1:6" r="10">
      <c s="4" t="s" r="A10">
        <v>216</v>
      </c>
      <c s="4" t="s" r="D10">
        <v>217</v>
      </c>
    </row>
    <row spans="1:6" r="11">
      <c s="4" t="s" r="A11">
        <v>218</v>
      </c>
    </row>
    <row spans="1:6" r="12">
      <c s="3" t="s" r="A12">
        <v>207</v>
      </c>
    </row>
    <row spans="1:6" r="13">
      <c s="4" t="s" r="A13">
        <v>213</v>
      </c>
      <c s="7" t="n" r="B13">
        <v>125</v>
      </c>
      <c s="7" t="n" r="C13">
        <v>125</v>
      </c>
    </row>
    <row spans="1:6" r="14">
      <c s="4" t="s" r="A14">
        <v>214</v>
      </c>
      <c s="4" t="s" r="B14">
        <v>215</v>
      </c>
      <c s="4" t="s" r="C14">
        <v>215</v>
      </c>
    </row>
    <row spans="1:6" r="15">
      <c s="4" t="s" r="A15">
        <v>219</v>
      </c>
      <c s="4" t="s" r="B15">
        <v>220</v>
      </c>
      <c s="4" t="s" r="C15">
        <v>220</v>
      </c>
    </row>
    <row spans="1:6" r="16">
      <c s="4" t="s" r="A16">
        <v>221</v>
      </c>
    </row>
    <row spans="1:6" r="17">
      <c s="3" t="s" r="A17">
        <v>207</v>
      </c>
    </row>
    <row spans="1:6" r="18">
      <c s="4" t="s" r="A18">
        <v>222</v>
      </c>
      <c s="4" t="s" r="D18">
        <v>223</v>
      </c>
    </row>
    <row spans="1:6" r="19">
      <c s="4" t="s" r="A19">
        <v>224</v>
      </c>
    </row>
    <row spans="1:6" r="20">
      <c s="3" t="s" r="A20">
        <v>207</v>
      </c>
    </row>
    <row spans="1:6" r="21">
      <c s="4" t="s" r="A21">
        <v>225</v>
      </c>
      <c s="4" t="s" r="D21">
        <v>223</v>
      </c>
    </row>
    <row spans="1:6" r="22">
      <c s="4" t="s" r="A22">
        <v>226</v>
      </c>
      <c s="5" t="n" r="D22">
        <v>446000</v>
      </c>
    </row>
    <row spans="1:6" r="23">
      <c s="4" t="s" r="A23">
        <v>227</v>
      </c>
      <c s="5" t="n" r="D23">
        <v>75000</v>
      </c>
    </row>
    <row spans="1:6" r="24">
      <c s="4" t="s" r="A24">
        <v>228</v>
      </c>
      <c s="5" t="n" r="D24">
        <v>24000</v>
      </c>
    </row>
    <row spans="1:6" r="25">
      <c s="4" t="s" r="A25">
        <v>229</v>
      </c>
    </row>
    <row spans="1:6" r="26">
      <c s="3" t="s" r="A26">
        <v>207</v>
      </c>
    </row>
    <row spans="1:6" r="27">
      <c s="4" t="s" r="A27">
        <v>222</v>
      </c>
      <c s="4" t="s" r="D27">
        <v>223</v>
      </c>
    </row>
    <row spans="1:6" r="28">
      <c s="4" t="s" r="A28">
        <v>95</v>
      </c>
    </row>
    <row spans="1:6" r="29">
      <c s="3" t="s" r="A29">
        <v>207</v>
      </c>
    </row>
    <row spans="1:6" r="30">
      <c s="4" t="s" r="A30">
        <v>230</v>
      </c>
      <c s="5" t="n" r="D30">
        <v>57282</v>
      </c>
      <c s="5" t="n" r="E30">
        <v>57405</v>
      </c>
    </row>
    <row spans="1:6" r="31">
      <c s="4" t="s" r="A31">
        <v>96</v>
      </c>
    </row>
    <row spans="1:6" r="32">
      <c s="3" t="s" r="A32">
        <v>207</v>
      </c>
    </row>
    <row spans="1:6" r="33">
      <c s="4" t="s" r="A33">
        <v>230</v>
      </c>
      <c s="5" t="n" r="D33">
        <v>326</v>
      </c>
      <c s="5" t="n" r="E33">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31</v>
      </c>
      <c s="2" t="s" r="B1">
        <v>232</v>
      </c>
      <c s="2" t="s" r="C1">
        <v>233</v>
      </c>
      <c s="2" t="s" r="D1">
        <v>234</v>
      </c>
      <c s="2" t="s" r="E1">
        <v>2</v>
      </c>
      <c s="2" t="s" r="F1">
        <v>235</v>
      </c>
      <c s="2" t="s" r="G1">
        <v>236</v>
      </c>
    </row>
    <row spans="1:7" r="2">
      <c s="3" t="s" r="A2">
        <v>237</v>
      </c>
    </row>
    <row spans="1:7" r="3">
      <c s="4" t="s" r="A3">
        <v>238</v>
      </c>
      <c s="5" t="n" r="E3">
        <v>6044</v>
      </c>
    </row>
    <row spans="1:7" r="4">
      <c s="4" t="s" r="A4">
        <v>239</v>
      </c>
    </row>
    <row spans="1:7" r="5">
      <c s="3" t="s" r="A5">
        <v>237</v>
      </c>
    </row>
    <row spans="1:7" r="6">
      <c s="4" t="s" r="A6">
        <v>240</v>
      </c>
      <c s="7" t="n" r="C6">
        <v>45000000</v>
      </c>
    </row>
    <row spans="1:7" r="7">
      <c s="4" t="s" r="A7">
        <v>241</v>
      </c>
      <c s="4" t="s" r="C7">
        <v>242</v>
      </c>
    </row>
    <row spans="1:7" r="8">
      <c s="4" t="s" r="A8">
        <v>243</v>
      </c>
      <c s="7" t="n" r="C8">
        <v>300000000</v>
      </c>
      <c s="7" t="n" r="E8">
        <v>300000000</v>
      </c>
    </row>
    <row spans="1:7" r="9">
      <c s="4" t="s" r="A9">
        <v>244</v>
      </c>
      <c s="4" t="s" r="C9">
        <v>245</v>
      </c>
    </row>
    <row spans="1:7" r="10">
      <c s="4" t="s" r="A10">
        <v>246</v>
      </c>
    </row>
    <row spans="1:7" r="11">
      <c s="3" t="s" r="A11">
        <v>237</v>
      </c>
    </row>
    <row spans="1:7" r="12">
      <c s="4" t="s" r="A12">
        <v>240</v>
      </c>
      <c s="7" t="n" r="B12">
        <v>45000000</v>
      </c>
    </row>
    <row spans="1:7" r="13">
      <c s="4" t="s" r="A13">
        <v>241</v>
      </c>
      <c s="4" t="s" r="B13">
        <v>242</v>
      </c>
    </row>
    <row spans="1:7" r="14">
      <c s="4" t="s" r="A14">
        <v>243</v>
      </c>
      <c s="7" t="n" r="B14">
        <v>300000000</v>
      </c>
      <c s="7" t="n" r="D14">
        <v>300000000</v>
      </c>
    </row>
    <row spans="1:7" r="15">
      <c s="4" t="s" r="A15">
        <v>244</v>
      </c>
      <c s="4" t="s" r="B15">
        <v>245</v>
      </c>
    </row>
    <row spans="1:7" r="16">
      <c s="4" t="s" r="A16">
        <v>247</v>
      </c>
    </row>
    <row spans="1:7" r="17">
      <c s="3" t="s" r="A17">
        <v>237</v>
      </c>
    </row>
    <row spans="1:7" r="18">
      <c s="4" t="s" r="A18">
        <v>238</v>
      </c>
      <c s="5" t="n" r="G18">
        <v>3000</v>
      </c>
    </row>
    <row spans="1:7" r="19">
      <c s="4" t="s" r="A19">
        <v>248</v>
      </c>
    </row>
    <row spans="1:7" r="20">
      <c s="3" t="s" r="A20">
        <v>237</v>
      </c>
    </row>
    <row spans="1:7" r="21">
      <c s="4" t="s" r="A21">
        <v>238</v>
      </c>
      <c s="5" t="n" r="F21">
        <v>19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5"/>
    <col customWidth="1" max="5" min="5" width="16"/>
    <col customWidth="1" max="6" min="6" width="4"/>
    <col customWidth="1" max="7" min="7" width="14"/>
  </cols>
  <sheetData>
    <row spans="1:7" r="1">
      <c s="1" t="s" r="A1">
        <v>249</v>
      </c>
      <c s="2" t="s" r="C1">
        <v>59</v>
      </c>
      <c s="2" t="s" r="D1">
        <v>1</v>
      </c>
      <c s="2" t="s" r="E1">
        <v>250</v>
      </c>
    </row>
    <row spans="1:7" r="2">
      <c s="2" t="s" r="C2">
        <v>251</v>
      </c>
      <c s="2" t="s" r="D2">
        <v>2</v>
      </c>
      <c s="2" t="s" r="E2">
        <v>25</v>
      </c>
      <c s="2" t="s" r="G2">
        <v>252</v>
      </c>
    </row>
    <row spans="1:7" r="3">
      <c s="3" t="s" r="A3">
        <v>237</v>
      </c>
    </row>
    <row spans="1:7" r="4">
      <c s="4" t="s" r="A4">
        <v>238</v>
      </c>
      <c s="5" t="n" r="D4">
        <v>6044</v>
      </c>
    </row>
    <row spans="1:7" r="5">
      <c s="4" t="s" r="A5">
        <v>253</v>
      </c>
    </row>
    <row spans="1:7" r="6">
      <c s="3" t="s" r="A6">
        <v>237</v>
      </c>
    </row>
    <row spans="1:7" r="7">
      <c s="4" t="s" r="A7">
        <v>238</v>
      </c>
      <c s="5" t="n" r="D7">
        <v>1150</v>
      </c>
      <c s="5" t="n" r="E7">
        <v>1450</v>
      </c>
    </row>
    <row spans="1:7" r="8">
      <c s="4" t="s" r="A8">
        <v>254</v>
      </c>
    </row>
    <row spans="1:7" r="9">
      <c s="3" t="s" r="A9">
        <v>237</v>
      </c>
    </row>
    <row spans="1:7" r="10">
      <c s="4" t="s" r="A10">
        <v>238</v>
      </c>
      <c s="5" t="n" r="D10">
        <v>4894</v>
      </c>
    </row>
    <row spans="1:7" r="11">
      <c s="4" t="s" r="A11">
        <v>255</v>
      </c>
      <c s="4" t="s" r="B11">
        <v>82</v>
      </c>
      <c s="5" t="n" r="C11">
        <v>123</v>
      </c>
      <c s="5" t="n" r="D11">
        <v>123</v>
      </c>
      <c s="5" t="n" r="E11">
        <v>3619</v>
      </c>
      <c s="4" t="s" r="F11">
        <v>103</v>
      </c>
    </row>
    <row spans="1:7" r="12">
      <c s="4" t="s" r="A12">
        <v>256</v>
      </c>
      <c s="4" t="s" r="B12">
        <v>257</v>
      </c>
      <c s="8" t="n" r="C12">
        <v>5.64</v>
      </c>
      <c s="8" t="n" r="D12">
        <v>5.64</v>
      </c>
      <c s="8" t="n" r="E12">
        <v>4.69</v>
      </c>
      <c s="4" t="s" r="F12">
        <v>103</v>
      </c>
    </row>
    <row spans="1:7" r="13">
      <c s="4" t="s" r="A13">
        <v>258</v>
      </c>
      <c s="5" t="n" r="C13">
        <v>2302</v>
      </c>
      <c s="5" t="n" r="D13">
        <v>2302</v>
      </c>
      <c s="5" t="n" r="E13">
        <v>2425</v>
      </c>
      <c s="4" t="s" r="F13">
        <v>103</v>
      </c>
      <c s="5" t="n" r="G13">
        <v>2302</v>
      </c>
    </row>
    <row spans="1:7" r="14">
      <c t="n" r="A14"/>
    </row>
    <row spans="1:7" r="15">
      <c s="4" t="s" r="A15">
        <v>82</v>
      </c>
      <c s="4" t="s" r="B15">
        <v>259</v>
      </c>
    </row>
    <row spans="1:7" r="16">
      <c s="4" t="s" r="A16">
        <v>103</v>
      </c>
      <c s="4" t="s" r="B16">
        <v>260</v>
      </c>
    </row>
    <row spans="1:7" r="17">
      <c s="4" t="s" r="A17">
        <v>257</v>
      </c>
      <c s="4" t="s" r="B17">
        <v>261</v>
      </c>
    </row>
  </sheetData>
  <mergeCells count="7">
    <mergeCell ref="A1:B2"/>
    <mergeCell ref="E1:F1"/>
    <mergeCell ref="E2:F2"/>
    <mergeCell ref="A14:F14"/>
    <mergeCell ref="B15:F15"/>
    <mergeCell ref="B16:F16"/>
    <mergeCell ref="B17:F1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2</v>
      </c>
      <c s="2" t="s" r="B1">
        <v>2</v>
      </c>
      <c s="2" t="s" r="C1">
        <v>25</v>
      </c>
    </row>
    <row spans="1:3" r="2">
      <c s="3" t="s" r="A2">
        <v>237</v>
      </c>
    </row>
    <row spans="1:3" r="3">
      <c s="4" t="s" r="A3">
        <v>238</v>
      </c>
      <c s="5" t="n" r="B3">
        <v>6044</v>
      </c>
    </row>
    <row spans="1:3" r="4">
      <c s="4" t="s" r="A4">
        <v>253</v>
      </c>
    </row>
    <row spans="1:3" r="5">
      <c s="3" t="s" r="A5">
        <v>237</v>
      </c>
    </row>
    <row spans="1:3" r="6">
      <c s="4" t="s" r="A6">
        <v>238</v>
      </c>
      <c s="5" t="n" r="B6">
        <v>1150</v>
      </c>
      <c s="5" t="n" r="C6">
        <v>14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1"/>
  </cols>
  <sheetData>
    <row spans="1:4" r="1">
      <c s="1" t="s" r="A1">
        <v>263</v>
      </c>
      <c s="2" t="s" r="B1">
        <v>1</v>
      </c>
    </row>
    <row spans="1:4" r="2">
      <c s="2" t="s" r="B2">
        <v>264</v>
      </c>
      <c s="2" t="s" r="C2">
        <v>265</v>
      </c>
      <c s="2" t="s" r="D2">
        <v>266</v>
      </c>
    </row>
    <row spans="1:4" r="3">
      <c s="3" t="s" r="A3">
        <v>267</v>
      </c>
    </row>
    <row spans="1:4" r="4">
      <c s="4" t="s" r="A4">
        <v>268</v>
      </c>
      <c s="9" t="n" r="B4">
        <v>0.6</v>
      </c>
    </row>
    <row spans="1:4" r="5">
      <c s="4" t="s" r="A5">
        <v>269</v>
      </c>
      <c s="9" t="n" r="B5">
        <v>2.5</v>
      </c>
      <c s="9" t="n" r="D5">
        <v>14.9</v>
      </c>
    </row>
    <row spans="1:4" r="6">
      <c s="4" t="s" r="A6">
        <v>270</v>
      </c>
    </row>
    <row spans="1:4" r="7">
      <c s="3" t="s" r="A7">
        <v>267</v>
      </c>
    </row>
    <row spans="1:4" r="8">
      <c s="4" t="s" r="A8">
        <v>271</v>
      </c>
      <c s="10" t="n" r="B8">
        <v>4.4</v>
      </c>
      <c s="10" t="n" r="C8">
        <v>1.6</v>
      </c>
    </row>
    <row spans="1:4" r="9">
      <c s="4" t="s" r="A9">
        <v>272</v>
      </c>
    </row>
    <row spans="1:4" r="10">
      <c s="3" t="s" r="A10">
        <v>267</v>
      </c>
    </row>
    <row spans="1:4" r="11">
      <c s="4" t="s" r="A11">
        <v>271</v>
      </c>
      <c s="10" t="n" r="B11">
        <v>2.7</v>
      </c>
      <c s="5" t="n" r="C11">
        <v>4</v>
      </c>
    </row>
    <row spans="1:4" r="12">
      <c s="4" t="s" r="A12">
        <v>273</v>
      </c>
    </row>
    <row spans="1:4" r="13">
      <c s="3" t="s" r="A13">
        <v>267</v>
      </c>
    </row>
    <row spans="1:4" r="14">
      <c s="4" t="s" r="A14">
        <v>271</v>
      </c>
      <c s="10" t="n" r="C14">
        <v>0.1</v>
      </c>
    </row>
    <row spans="1:4" r="15">
      <c s="4" t="s" r="A15">
        <v>274</v>
      </c>
    </row>
    <row spans="1:4" r="16">
      <c s="3" t="s" r="A16">
        <v>267</v>
      </c>
    </row>
    <row spans="1:4" r="17">
      <c s="4" t="s" r="A17">
        <v>271</v>
      </c>
      <c s="10" t="n" r="B17">
        <v>5.2</v>
      </c>
      <c s="10" t="n" r="C17">
        <v>6.3</v>
      </c>
    </row>
    <row spans="1:4" r="18">
      <c s="4" t="s" r="A18">
        <v>275</v>
      </c>
    </row>
    <row spans="1:4" r="19">
      <c s="3" t="s" r="A19">
        <v>267</v>
      </c>
    </row>
    <row spans="1:4" r="20">
      <c s="4" t="s" r="A20">
        <v>271</v>
      </c>
      <c s="10" t="n" r="B20">
        <v>60.2</v>
      </c>
      <c s="10" t="n" r="C20">
        <v>48.7</v>
      </c>
    </row>
    <row spans="1:4" r="21">
      <c s="4" t="s" r="A21">
        <v>276</v>
      </c>
    </row>
    <row spans="1:4" r="22">
      <c s="3" t="s" r="A22">
        <v>267</v>
      </c>
    </row>
    <row spans="1:4" r="23">
      <c s="4" t="s" r="A23">
        <v>271</v>
      </c>
      <c s="10" t="n" r="B23">
        <v>21.8</v>
      </c>
      <c s="10" t="n" r="C23">
        <v>60.2</v>
      </c>
    </row>
    <row spans="1:4" r="24">
      <c s="4" t="s" r="A24">
        <v>277</v>
      </c>
    </row>
    <row spans="1:4" r="25">
      <c s="3" t="s" r="A25">
        <v>267</v>
      </c>
    </row>
    <row spans="1:4" r="26">
      <c s="4" t="s" r="A26">
        <v>271</v>
      </c>
      <c s="10" t="n" r="C26">
        <v>20.7</v>
      </c>
    </row>
    <row spans="1:4" r="27">
      <c s="4" t="s" r="A27">
        <v>278</v>
      </c>
    </row>
    <row spans="1:4" r="28">
      <c s="3" t="s" r="A28">
        <v>267</v>
      </c>
    </row>
    <row spans="1:4" r="29">
      <c s="4" t="s" r="A29">
        <v>271</v>
      </c>
      <c s="5" t="n" r="B29">
        <v>3</v>
      </c>
      <c s="10" t="n" r="C29">
        <v>1.8</v>
      </c>
    </row>
    <row spans="1:4" r="30">
      <c s="4" t="s" r="A30">
        <v>279</v>
      </c>
    </row>
    <row spans="1:4" r="31">
      <c s="3" t="s" r="A31">
        <v>267</v>
      </c>
    </row>
    <row spans="1:4" r="32">
      <c s="4" t="s" r="A32">
        <v>271</v>
      </c>
      <c s="5" t="n" r="B32">
        <v>7</v>
      </c>
      <c s="10" t="n" r="C32">
        <v>5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0</v>
      </c>
      <c s="2" t="s" r="B1">
        <v>2</v>
      </c>
      <c s="2" t="s" r="C1">
        <v>25</v>
      </c>
    </row>
    <row spans="1:3" r="2">
      <c s="3" t="s" r="A2">
        <v>281</v>
      </c>
    </row>
    <row spans="1:3" r="3">
      <c s="4" t="s" r="A3">
        <v>282</v>
      </c>
      <c s="7" t="n" r="B3">
        <v>15489</v>
      </c>
      <c s="7" t="n" r="C3">
        <v>26263</v>
      </c>
    </row>
    <row spans="1:3" r="4">
      <c s="4" t="s" r="A4">
        <v>283</v>
      </c>
      <c s="5" t="n" r="B4">
        <v>17310</v>
      </c>
      <c s="5" t="n" r="C4">
        <v>-36279</v>
      </c>
    </row>
    <row spans="1:3" r="5">
      <c s="4" t="s" r="A5">
        <v>284</v>
      </c>
    </row>
    <row spans="1:3" r="6">
      <c s="3" t="s" r="A6">
        <v>281</v>
      </c>
    </row>
    <row spans="1:3" r="7">
      <c s="4" t="s" r="A7">
        <v>282</v>
      </c>
      <c s="5" t="n" r="B7">
        <v>13809</v>
      </c>
      <c s="5" t="n" r="C7">
        <v>26263</v>
      </c>
    </row>
    <row spans="1:3" r="8">
      <c s="4" t="s" r="A8">
        <v>285</v>
      </c>
    </row>
    <row spans="1:3" r="9">
      <c s="3" t="s" r="A9">
        <v>281</v>
      </c>
    </row>
    <row spans="1:3" r="10">
      <c s="4" t="s" r="A10">
        <v>283</v>
      </c>
      <c s="5" t="n" r="B10">
        <v>15963</v>
      </c>
      <c s="5" t="n" r="C10">
        <v>-36279</v>
      </c>
    </row>
    <row spans="1:3" r="11">
      <c s="4" t="s" r="A11">
        <v>286</v>
      </c>
    </row>
    <row spans="1:3" r="12">
      <c s="3" t="s" r="A12">
        <v>281</v>
      </c>
    </row>
    <row spans="1:3" r="13">
      <c s="4" t="s" r="A13">
        <v>282</v>
      </c>
      <c s="5" t="n" r="B13">
        <v>1680</v>
      </c>
    </row>
    <row spans="1:3" r="14">
      <c s="4" t="s" r="A14">
        <v>287</v>
      </c>
    </row>
    <row spans="1:3" r="15">
      <c s="3" t="s" r="A15">
        <v>281</v>
      </c>
    </row>
    <row spans="1:3" r="16">
      <c s="4" t="s" r="A16">
        <v>283</v>
      </c>
      <c s="5" t="n" r="B16">
        <v>1347</v>
      </c>
    </row>
    <row spans="1:3" r="17">
      <c s="4" t="s" r="A17">
        <v>288</v>
      </c>
    </row>
    <row spans="1:3" r="18">
      <c s="3" t="s" r="A18">
        <v>281</v>
      </c>
    </row>
    <row spans="1:3" r="19">
      <c s="4" t="s" r="A19">
        <v>282</v>
      </c>
      <c s="5" t="n" r="B19">
        <v>1132</v>
      </c>
      <c s="5" t="n" r="C19">
        <v>2328</v>
      </c>
    </row>
    <row spans="1:3" r="20">
      <c s="4" t="s" r="A20">
        <v>283</v>
      </c>
      <c s="5" t="n" r="B20">
        <v>944</v>
      </c>
    </row>
    <row spans="1:3" r="21">
      <c s="4" t="s" r="A21">
        <v>289</v>
      </c>
    </row>
    <row spans="1:3" r="22">
      <c s="3" t="s" r="A22">
        <v>281</v>
      </c>
    </row>
    <row spans="1:3" r="23">
      <c s="4" t="s" r="A23">
        <v>282</v>
      </c>
      <c s="5" t="n" r="B23">
        <v>1076</v>
      </c>
      <c s="5" t="n" r="C23">
        <v>2328</v>
      </c>
    </row>
    <row spans="1:3" r="24">
      <c s="4" t="s" r="A24">
        <v>290</v>
      </c>
    </row>
    <row spans="1:3" r="25">
      <c s="3" t="s" r="A25">
        <v>281</v>
      </c>
    </row>
    <row spans="1:3" r="26">
      <c s="4" t="s" r="A26">
        <v>283</v>
      </c>
      <c s="5" t="n" r="B26">
        <v>890</v>
      </c>
    </row>
    <row spans="1:3" r="27">
      <c s="4" t="s" r="A27">
        <v>291</v>
      </c>
    </row>
    <row spans="1:3" r="28">
      <c s="3" t="s" r="A28">
        <v>281</v>
      </c>
    </row>
    <row spans="1:3" r="29">
      <c s="4" t="s" r="A29">
        <v>282</v>
      </c>
      <c s="5" t="n" r="B29">
        <v>56</v>
      </c>
    </row>
    <row spans="1:3" r="30">
      <c s="4" t="s" r="A30">
        <v>292</v>
      </c>
    </row>
    <row spans="1:3" r="31">
      <c s="3" t="s" r="A31">
        <v>281</v>
      </c>
    </row>
    <row spans="1:3" r="32">
      <c s="4" t="s" r="A32">
        <v>283</v>
      </c>
      <c s="5" t="n" r="B32">
        <v>54</v>
      </c>
    </row>
    <row spans="1:3" r="33">
      <c s="4" t="s" r="A33">
        <v>293</v>
      </c>
    </row>
    <row spans="1:3" r="34">
      <c s="3" t="s" r="A34">
        <v>281</v>
      </c>
    </row>
    <row spans="1:3" r="35">
      <c s="4" t="s" r="A35">
        <v>282</v>
      </c>
      <c s="5" t="n" r="B35">
        <v>14357</v>
      </c>
      <c s="5" t="n" r="C35">
        <v>23935</v>
      </c>
    </row>
    <row spans="1:3" r="36">
      <c s="4" t="s" r="A36">
        <v>283</v>
      </c>
      <c s="5" t="n" r="B36">
        <v>16366</v>
      </c>
      <c s="5" t="n" r="C36">
        <v>-36279</v>
      </c>
    </row>
    <row spans="1:3" r="37">
      <c s="4" t="s" r="A37">
        <v>294</v>
      </c>
    </row>
    <row spans="1:3" r="38">
      <c s="3" t="s" r="A38">
        <v>281</v>
      </c>
    </row>
    <row spans="1:3" r="39">
      <c s="4" t="s" r="A39">
        <v>282</v>
      </c>
      <c s="5" t="n" r="B39">
        <v>12733</v>
      </c>
      <c s="5" t="n" r="C39">
        <v>23935</v>
      </c>
    </row>
    <row spans="1:3" r="40">
      <c s="4" t="s" r="A40">
        <v>295</v>
      </c>
    </row>
    <row spans="1:3" r="41">
      <c s="3" t="s" r="A41">
        <v>281</v>
      </c>
    </row>
    <row spans="1:3" r="42">
      <c s="4" t="s" r="A42">
        <v>283</v>
      </c>
      <c s="5" t="n" r="B42">
        <v>15073</v>
      </c>
      <c s="7" t="n" r="C42">
        <v>-36279</v>
      </c>
    </row>
    <row spans="1:3" r="43">
      <c s="4" t="s" r="A43">
        <v>296</v>
      </c>
    </row>
    <row spans="1:3" r="44">
      <c s="3" t="s" r="A44">
        <v>281</v>
      </c>
    </row>
    <row spans="1:3" r="45">
      <c s="4" t="s" r="A45">
        <v>282</v>
      </c>
      <c s="5" t="n" r="B45">
        <v>1624</v>
      </c>
    </row>
    <row spans="1:3" r="46">
      <c s="4" t="s" r="A46">
        <v>297</v>
      </c>
    </row>
    <row spans="1:3" r="47">
      <c s="3" t="s" r="A47">
        <v>281</v>
      </c>
    </row>
    <row spans="1:3" r="48">
      <c s="4" t="s" r="A48">
        <v>283</v>
      </c>
      <c s="7" t="n" r="B48">
        <v>12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8</v>
      </c>
      <c s="2" t="s" r="B1">
        <v>2</v>
      </c>
      <c s="2" t="s" r="C1">
        <v>25</v>
      </c>
    </row>
    <row spans="1:3" r="2">
      <c s="3" t="s" r="A2">
        <v>299</v>
      </c>
    </row>
    <row spans="1:3" r="3">
      <c s="4" t="s" r="A3">
        <v>300</v>
      </c>
      <c s="7" t="n" r="B3">
        <v>224</v>
      </c>
      <c s="7" t="n" r="C3">
        <v>2342</v>
      </c>
    </row>
    <row spans="1:3" r="4">
      <c s="4" t="s" r="A4">
        <v>300</v>
      </c>
      <c s="5" t="n" r="B4">
        <v>-2378</v>
      </c>
      <c s="5" t="n" r="C4">
        <v>-12358</v>
      </c>
    </row>
    <row spans="1:3" r="5">
      <c s="4" t="s" r="A5">
        <v>301</v>
      </c>
    </row>
    <row spans="1:3" r="6">
      <c s="3" t="s" r="A6">
        <v>299</v>
      </c>
    </row>
    <row spans="1:3" r="7">
      <c s="4" t="s" r="A7">
        <v>302</v>
      </c>
      <c s="5" t="n" r="B7">
        <v>15489</v>
      </c>
      <c s="5" t="n" r="C7">
        <v>26263</v>
      </c>
    </row>
    <row spans="1:3" r="8">
      <c s="4" t="s" r="A8">
        <v>303</v>
      </c>
      <c s="5" t="n" r="B8">
        <v>-17310</v>
      </c>
      <c s="5" t="n" r="C8">
        <v>-36279</v>
      </c>
    </row>
    <row spans="1:3" r="9">
      <c s="4" t="s" r="A9">
        <v>300</v>
      </c>
      <c s="5" t="n" r="B9">
        <v>-1821</v>
      </c>
      <c s="5" t="n" r="C9">
        <v>-10016</v>
      </c>
    </row>
    <row spans="1:3" r="10">
      <c s="4" t="s" r="A10">
        <v>304</v>
      </c>
      <c s="5" t="n" r="B10">
        <v>0</v>
      </c>
      <c s="5" t="n" r="C10">
        <v>0</v>
      </c>
    </row>
    <row spans="1:3" r="11">
      <c s="4" t="s" r="A11">
        <v>305</v>
      </c>
      <c s="5" t="n" r="B11">
        <v>0</v>
      </c>
      <c s="5" t="n" r="C11">
        <v>0</v>
      </c>
    </row>
    <row spans="1:3" r="12">
      <c s="4" t="s" r="A12">
        <v>306</v>
      </c>
      <c s="5" t="n" r="B12">
        <v>-1821</v>
      </c>
      <c s="5" t="n" r="C12">
        <v>-10016</v>
      </c>
    </row>
    <row spans="1:3" r="13">
      <c s="4" t="s" r="A13">
        <v>307</v>
      </c>
    </row>
    <row spans="1:3" r="14">
      <c s="3" t="s" r="A14">
        <v>299</v>
      </c>
    </row>
    <row spans="1:3" r="15">
      <c s="4" t="s" r="A15">
        <v>302</v>
      </c>
      <c s="5" t="n" r="B15">
        <v>12694</v>
      </c>
      <c s="5" t="n" r="C15">
        <v>23921</v>
      </c>
    </row>
    <row spans="1:3" r="16">
      <c s="4" t="s" r="A16">
        <v>303</v>
      </c>
      <c s="5" t="n" r="B16">
        <v>-15072</v>
      </c>
      <c s="5" t="n" r="C16">
        <v>-36279</v>
      </c>
    </row>
    <row spans="1:3" r="17">
      <c s="4" t="s" r="A17">
        <v>300</v>
      </c>
      <c s="5" t="n" r="B17">
        <v>-2378</v>
      </c>
      <c s="5" t="n" r="C17">
        <v>-12358</v>
      </c>
    </row>
    <row spans="1:3" r="18">
      <c s="4" t="s" r="A18">
        <v>304</v>
      </c>
      <c s="5" t="n" r="B18">
        <v>0</v>
      </c>
      <c s="5" t="n" r="C18">
        <v>0</v>
      </c>
    </row>
    <row spans="1:3" r="19">
      <c s="4" t="s" r="A19">
        <v>305</v>
      </c>
      <c s="5" t="n" r="B19">
        <v>0</v>
      </c>
      <c s="5" t="n" r="C19">
        <v>0</v>
      </c>
    </row>
    <row spans="1:3" r="20">
      <c s="4" t="s" r="A20">
        <v>306</v>
      </c>
      <c s="5" t="n" r="B20">
        <v>-2378</v>
      </c>
      <c s="5" t="n" r="C20">
        <v>-12358</v>
      </c>
    </row>
    <row spans="1:3" r="21">
      <c s="4" t="s" r="A21">
        <v>308</v>
      </c>
    </row>
    <row spans="1:3" r="22">
      <c s="3" t="s" r="A22">
        <v>299</v>
      </c>
    </row>
    <row spans="1:3" r="23">
      <c s="4" t="s" r="A23">
        <v>302</v>
      </c>
      <c s="5" t="n" r="B23">
        <v>1114</v>
      </c>
      <c s="5" t="n" r="C23">
        <v>2342</v>
      </c>
    </row>
    <row spans="1:3" r="24">
      <c s="4" t="s" r="A24">
        <v>303</v>
      </c>
      <c s="5" t="n" r="B24">
        <v>-890</v>
      </c>
    </row>
    <row spans="1:3" r="25">
      <c s="4" t="s" r="A25">
        <v>300</v>
      </c>
      <c s="5" t="n" r="B25">
        <v>224</v>
      </c>
      <c s="5" t="n" r="C25">
        <v>2342</v>
      </c>
    </row>
    <row spans="1:3" r="26">
      <c s="4" t="s" r="A26">
        <v>304</v>
      </c>
      <c s="5" t="n" r="B26">
        <v>0</v>
      </c>
      <c s="5" t="n" r="C26">
        <v>0</v>
      </c>
    </row>
    <row spans="1:3" r="27">
      <c s="4" t="s" r="A27">
        <v>305</v>
      </c>
      <c s="5" t="n" r="B27">
        <v>0</v>
      </c>
      <c s="5" t="n" r="C27">
        <v>0</v>
      </c>
    </row>
    <row spans="1:3" r="28">
      <c s="4" t="s" r="A28">
        <v>306</v>
      </c>
      <c s="5" t="n" r="B28">
        <v>224</v>
      </c>
      <c s="7" t="n" r="C28">
        <v>2342</v>
      </c>
    </row>
    <row spans="1:3" r="29">
      <c s="4" t="s" r="A29">
        <v>309</v>
      </c>
    </row>
    <row spans="1:3" r="30">
      <c s="3" t="s" r="A30">
        <v>299</v>
      </c>
    </row>
    <row spans="1:3" r="31">
      <c s="4" t="s" r="A31">
        <v>302</v>
      </c>
      <c s="5" t="n" r="B31">
        <v>26</v>
      </c>
    </row>
    <row spans="1:3" r="32">
      <c s="4" t="s" r="A32">
        <v>303</v>
      </c>
      <c s="5" t="n" r="B32">
        <v>-27</v>
      </c>
    </row>
    <row spans="1:3" r="33">
      <c s="4" t="s" r="A33">
        <v>300</v>
      </c>
      <c s="5" t="n" r="B33">
        <v>-1</v>
      </c>
    </row>
    <row spans="1:3" r="34">
      <c s="4" t="s" r="A34">
        <v>304</v>
      </c>
      <c s="5" t="n" r="B34">
        <v>0</v>
      </c>
    </row>
    <row spans="1:3" r="35">
      <c s="4" t="s" r="A35">
        <v>305</v>
      </c>
      <c s="5" t="n" r="B35">
        <v>0</v>
      </c>
    </row>
    <row spans="1:3" r="36">
      <c s="4" t="s" r="A36">
        <v>306</v>
      </c>
      <c s="5" t="n" r="B36">
        <v>-1</v>
      </c>
    </row>
    <row spans="1:3" r="37">
      <c s="4" t="s" r="A37">
        <v>310</v>
      </c>
    </row>
    <row spans="1:3" r="38">
      <c s="3" t="s" r="A38">
        <v>299</v>
      </c>
    </row>
    <row spans="1:3" r="39">
      <c s="4" t="s" r="A39">
        <v>302</v>
      </c>
      <c s="5" t="n" r="B39">
        <v>1655</v>
      </c>
    </row>
    <row spans="1:3" r="40">
      <c s="4" t="s" r="A40">
        <v>303</v>
      </c>
      <c s="5" t="n" r="B40">
        <v>-1321</v>
      </c>
    </row>
    <row spans="1:3" r="41">
      <c s="4" t="s" r="A41">
        <v>300</v>
      </c>
      <c s="5" t="n" r="B41">
        <v>334</v>
      </c>
    </row>
    <row spans="1:3" r="42">
      <c s="4" t="s" r="A42">
        <v>304</v>
      </c>
      <c s="5" t="n" r="B42">
        <v>0</v>
      </c>
    </row>
    <row spans="1:3" r="43">
      <c s="4" t="s" r="A43">
        <v>305</v>
      </c>
      <c s="5" t="n" r="B43">
        <v>0</v>
      </c>
    </row>
    <row spans="1:3" r="44">
      <c s="4" t="s" r="A44">
        <v>306</v>
      </c>
      <c s="7" t="n" r="B44">
        <v>3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 customWidth="1" max="5" min="5" width="15"/>
    <col customWidth="1" max="6" min="6" width="14"/>
  </cols>
  <sheetData>
    <row spans="1:6" r="1">
      <c s="1" t="s" r="A1">
        <v>58</v>
      </c>
      <c s="2" t="s" r="C1">
        <v>59</v>
      </c>
      <c s="2" t="s" r="E1">
        <v>1</v>
      </c>
    </row>
    <row spans="1:6" r="2">
      <c s="2" t="s" r="C2">
        <v>2</v>
      </c>
      <c s="2" t="s" r="D2">
        <v>60</v>
      </c>
      <c s="2" t="s" r="E2">
        <v>2</v>
      </c>
      <c s="2" t="s" r="F2">
        <v>60</v>
      </c>
    </row>
    <row spans="1:6" r="3">
      <c s="3" t="s" r="A3">
        <v>61</v>
      </c>
    </row>
    <row spans="1:6" r="4">
      <c s="4" t="s" r="A4">
        <v>62</v>
      </c>
      <c s="7" t="n" r="C4">
        <v>184891</v>
      </c>
      <c s="7" t="n" r="D4">
        <v>267694</v>
      </c>
      <c s="7" t="n" r="E4">
        <v>1325907</v>
      </c>
      <c s="7" t="n" r="F4">
        <v>1571034</v>
      </c>
    </row>
    <row spans="1:6" r="5">
      <c s="4" t="s" r="A5">
        <v>63</v>
      </c>
      <c s="5" t="n" r="C5">
        <v>60713</v>
      </c>
      <c s="5" t="n" r="D5">
        <v>58817</v>
      </c>
      <c s="5" t="n" r="E5">
        <v>181223</v>
      </c>
      <c s="5" t="n" r="F5">
        <v>168328</v>
      </c>
    </row>
    <row spans="1:6" r="6">
      <c s="4" t="s" r="A6">
        <v>64</v>
      </c>
      <c s="5" t="n" r="C6">
        <v>245604</v>
      </c>
      <c s="5" t="n" r="D6">
        <v>326511</v>
      </c>
      <c s="5" t="n" r="E6">
        <v>1507130</v>
      </c>
      <c s="5" t="n" r="F6">
        <v>1739362</v>
      </c>
    </row>
    <row spans="1:6" r="7">
      <c s="3" t="s" r="A7">
        <v>65</v>
      </c>
    </row>
    <row spans="1:6" r="8">
      <c s="4" t="s" r="A8">
        <v>66</v>
      </c>
      <c s="5" t="n" r="C8">
        <v>133053</v>
      </c>
      <c s="5" t="n" r="D8">
        <v>215826</v>
      </c>
      <c s="5" t="n" r="E8">
        <v>905117</v>
      </c>
      <c s="5" t="n" r="F8">
        <v>1213967</v>
      </c>
    </row>
    <row spans="1:6" r="9">
      <c s="4" t="s" r="A9">
        <v>67</v>
      </c>
      <c s="5" t="n" r="C9">
        <v>52786</v>
      </c>
      <c s="5" t="n" r="D9">
        <v>50003</v>
      </c>
      <c s="5" t="n" r="E9">
        <v>173831</v>
      </c>
      <c s="5" t="n" r="F9">
        <v>156478</v>
      </c>
    </row>
    <row spans="1:6" r="10">
      <c s="4" t="s" r="A10">
        <v>68</v>
      </c>
      <c s="5" t="n" r="C10">
        <v>-5415</v>
      </c>
      <c s="5" t="n" r="D10">
        <v>-3308</v>
      </c>
      <c s="5" t="n" r="E10">
        <v>-9756</v>
      </c>
      <c s="5" t="n" r="F10">
        <v>-4661</v>
      </c>
    </row>
    <row spans="1:6" r="11">
      <c s="4" t="s" r="A11">
        <v>69</v>
      </c>
      <c s="5" t="n" r="C11">
        <v>64575</v>
      </c>
      <c s="5" t="n" r="D11">
        <v>66347</v>
      </c>
      <c s="5" t="n" r="E11">
        <v>249516</v>
      </c>
      <c s="5" t="n" r="F11">
        <v>227175</v>
      </c>
    </row>
    <row spans="1:6" r="12">
      <c s="4" t="s" r="A12">
        <v>70</v>
      </c>
      <c s="5" t="n" r="C12">
        <v>6204</v>
      </c>
      <c s="5" t="n" r="D12">
        <v>5760</v>
      </c>
      <c s="5" t="n" r="E12">
        <v>18579</v>
      </c>
      <c s="5" t="n" r="F12">
        <v>15036</v>
      </c>
    </row>
    <row spans="1:6" r="13">
      <c s="4" t="s" r="A13">
        <v>71</v>
      </c>
      <c s="5" t="n" r="C13">
        <v>6173</v>
      </c>
      <c s="5" t="n" r="D13">
        <v>5140</v>
      </c>
      <c s="5" t="n" r="E13">
        <v>19090</v>
      </c>
      <c s="5" t="n" r="F13">
        <v>16995</v>
      </c>
    </row>
    <row spans="1:6" r="14">
      <c s="4" t="s" r="A14">
        <v>72</v>
      </c>
      <c s="5" t="n" r="C14">
        <v>-1699</v>
      </c>
      <c s="5" t="n" r="D14">
        <v>-2460</v>
      </c>
      <c s="5" t="n" r="E14">
        <v>-4042</v>
      </c>
      <c s="5" t="n" r="F14">
        <v>-5671</v>
      </c>
    </row>
    <row spans="1:6" r="15">
      <c s="4" t="s" r="A15">
        <v>73</v>
      </c>
      <c s="5" t="n" r="C15">
        <v>-10073</v>
      </c>
      <c s="5" t="n" r="D15">
        <v>-10797</v>
      </c>
      <c s="5" t="n" r="E15">
        <v>154795</v>
      </c>
      <c s="5" t="n" r="F15">
        <v>120043</v>
      </c>
    </row>
    <row spans="1:6" r="16">
      <c s="4" t="s" r="A16">
        <v>74</v>
      </c>
      <c s="5" t="n" r="C16">
        <v>-3491</v>
      </c>
      <c s="5" t="n" r="D16">
        <v>-5427</v>
      </c>
      <c s="5" t="n" r="E16">
        <v>-10767</v>
      </c>
      <c s="5" t="n" r="F16">
        <v>-13324</v>
      </c>
    </row>
    <row spans="1:6" r="17">
      <c s="4" t="s" r="A17">
        <v>75</v>
      </c>
      <c s="5" t="n" r="C17">
        <v>-406</v>
      </c>
      <c s="5" t="n" r="D17">
        <v>-394</v>
      </c>
      <c s="5" t="n" r="E17">
        <v>-1209</v>
      </c>
      <c s="5" t="n" r="F17">
        <v>-1205</v>
      </c>
    </row>
    <row spans="1:6" r="18">
      <c s="4" t="s" r="A18">
        <v>76</v>
      </c>
      <c s="5" t="n" r="C18">
        <v>-13970</v>
      </c>
      <c s="5" t="n" r="D18">
        <v>-16618</v>
      </c>
      <c s="5" t="n" r="E18">
        <v>142819</v>
      </c>
      <c s="5" t="n" r="F18">
        <v>105514</v>
      </c>
    </row>
    <row spans="1:6" r="19">
      <c s="4" t="s" r="A19">
        <v>77</v>
      </c>
      <c s="5" t="n" r="C19">
        <v>-5611</v>
      </c>
      <c s="5" t="n" r="D19">
        <v>-7026</v>
      </c>
      <c s="5" t="n" r="E19">
        <v>59937</v>
      </c>
      <c s="5" t="n" r="F19">
        <v>43602</v>
      </c>
    </row>
    <row spans="1:6" r="20">
      <c s="4" t="s" r="A20">
        <v>78</v>
      </c>
      <c s="5" t="n" r="C20">
        <v>-8359</v>
      </c>
      <c s="5" t="n" r="D20">
        <v>-9592</v>
      </c>
      <c s="5" t="n" r="E20">
        <v>82882</v>
      </c>
      <c s="5" t="n" r="F20">
        <v>61912</v>
      </c>
    </row>
    <row spans="1:6" r="21">
      <c s="4" t="s" r="A21">
        <v>79</v>
      </c>
      <c s="5" t="n" r="C21">
        <v>-47</v>
      </c>
      <c s="5" t="n" r="D21">
        <v>-54</v>
      </c>
      <c s="5" t="n" r="E21">
        <v>469</v>
      </c>
      <c s="5" t="n" r="F21">
        <v>349</v>
      </c>
    </row>
    <row spans="1:6" r="22">
      <c s="4" t="s" r="A22">
        <v>80</v>
      </c>
      <c s="7" t="n" r="C22">
        <v>-8312</v>
      </c>
      <c s="7" t="n" r="D22">
        <v>-9538</v>
      </c>
      <c s="7" t="n" r="E22">
        <v>82413</v>
      </c>
      <c s="7" t="n" r="F22">
        <v>61563</v>
      </c>
    </row>
    <row spans="1:6" r="23">
      <c s="4" t="s" r="A23">
        <v>81</v>
      </c>
      <c s="4" t="s" r="B23">
        <v>82</v>
      </c>
      <c s="8" t="n" r="C23">
        <v>-0.15</v>
      </c>
      <c s="8" t="n" r="D23">
        <v>-0.17</v>
      </c>
      <c s="8" t="n" r="E23">
        <v>1.21</v>
      </c>
      <c s="8" t="n" r="F23">
        <v>0.91</v>
      </c>
    </row>
    <row spans="1:6" r="24">
      <c s="3" t="s" r="A24">
        <v>83</v>
      </c>
    </row>
    <row spans="1:6" r="25">
      <c s="4" t="s" r="A25">
        <v>84</v>
      </c>
      <c s="5" t="n" r="C25">
        <v>57282</v>
      </c>
      <c s="5" t="n" r="D25">
        <v>57468</v>
      </c>
      <c s="5" t="n" r="E25">
        <v>57286</v>
      </c>
      <c s="5" t="n" r="F25">
        <v>57482</v>
      </c>
    </row>
    <row spans="1:6" r="26">
      <c t="n" r="A26"/>
    </row>
    <row spans="1:6" r="27">
      <c s="4" t="s" r="A27">
        <v>82</v>
      </c>
      <c s="4" t="s" r="B27">
        <v>85</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11</v>
      </c>
      <c s="2" t="s" r="C1">
        <v>59</v>
      </c>
      <c s="2" t="s" r="E1">
        <v>1</v>
      </c>
    </row>
    <row spans="1:6" r="2">
      <c s="2" t="s" r="C2">
        <v>2</v>
      </c>
      <c s="2" t="s" r="D2">
        <v>60</v>
      </c>
      <c s="2" t="s" r="E2">
        <v>2</v>
      </c>
      <c s="2" t="s" r="F2">
        <v>60</v>
      </c>
    </row>
    <row spans="1:6" r="3">
      <c s="3" t="s" r="A3">
        <v>281</v>
      </c>
    </row>
    <row spans="1:6" r="4">
      <c s="4" t="s" r="A4">
        <v>312</v>
      </c>
      <c s="7" t="n" r="C4">
        <v>-5415</v>
      </c>
      <c s="7" t="n" r="D4">
        <v>-3308</v>
      </c>
      <c s="7" t="n" r="E4">
        <v>-9756</v>
      </c>
      <c s="7" t="n" r="F4">
        <v>-4661</v>
      </c>
    </row>
    <row spans="1:6" r="5">
      <c s="4" t="s" r="A5">
        <v>313</v>
      </c>
    </row>
    <row spans="1:6" r="6">
      <c s="3" t="s" r="A6">
        <v>281</v>
      </c>
    </row>
    <row spans="1:6" r="7">
      <c s="4" t="s" r="A7">
        <v>312</v>
      </c>
      <c s="5" t="n" r="C7">
        <v>-5415</v>
      </c>
      <c s="5" t="n" r="D7">
        <v>-3308</v>
      </c>
      <c s="5" t="n" r="E7">
        <v>-9756</v>
      </c>
      <c s="5" t="n" r="F7">
        <v>-4661</v>
      </c>
    </row>
    <row spans="1:6" r="8">
      <c s="4" t="s" r="A8">
        <v>314</v>
      </c>
    </row>
    <row spans="1:6" r="9">
      <c s="3" t="s" r="A9">
        <v>281</v>
      </c>
    </row>
    <row spans="1:6" r="10">
      <c s="4" t="s" r="A10">
        <v>315</v>
      </c>
      <c s="4" t="s" r="B10">
        <v>82</v>
      </c>
      <c s="5" t="n" r="C10">
        <v>6599</v>
      </c>
      <c s="5" t="n" r="D10">
        <v>2718</v>
      </c>
      <c s="5" t="n" r="E10">
        <v>17115</v>
      </c>
      <c s="5" t="n" r="F10">
        <v>11245</v>
      </c>
    </row>
    <row spans="1:6" r="11">
      <c s="4" t="s" r="A11">
        <v>316</v>
      </c>
    </row>
    <row spans="1:6" r="12">
      <c s="3" t="s" r="A12">
        <v>281</v>
      </c>
    </row>
    <row spans="1:6" r="13">
      <c s="4" t="s" r="A13">
        <v>315</v>
      </c>
      <c s="4" t="s" r="B13">
        <v>82</v>
      </c>
      <c s="5" t="n" r="C13">
        <v>280</v>
      </c>
      <c s="5" t="n" r="D13">
        <v>-82</v>
      </c>
      <c s="5" t="n" r="E13">
        <v>1625</v>
      </c>
      <c s="5" t="n" r="F13">
        <v>-177</v>
      </c>
    </row>
    <row spans="1:6" r="14">
      <c s="4" t="s" r="A14">
        <v>317</v>
      </c>
    </row>
    <row spans="1:6" r="15">
      <c s="3" t="s" r="A15">
        <v>281</v>
      </c>
    </row>
    <row spans="1:6" r="16">
      <c s="4" t="s" r="A16">
        <v>315</v>
      </c>
      <c s="4" t="s" r="B16">
        <v>82</v>
      </c>
      <c s="7" t="n" r="C16">
        <v>251</v>
      </c>
      <c s="7" t="n" r="D16">
        <v>-5</v>
      </c>
      <c s="7" t="n" r="E16">
        <v>1716</v>
      </c>
      <c s="7" t="n" r="F16">
        <v>-119</v>
      </c>
    </row>
    <row spans="1:6" r="17">
      <c t="n" r="A17"/>
    </row>
    <row spans="1:6" r="18">
      <c s="4" t="s" r="A18">
        <v>82</v>
      </c>
      <c s="4" t="s" r="B18">
        <v>318</v>
      </c>
    </row>
  </sheetData>
  <mergeCells count="5">
    <mergeCell ref="A1:B2"/>
    <mergeCell ref="C1:D1"/>
    <mergeCell ref="E1:F1"/>
    <mergeCell ref="A17:E17"/>
    <mergeCell ref="B18:E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319</v>
      </c>
      <c s="2" t="s" r="B1">
        <v>2</v>
      </c>
      <c s="2" t="s" r="C1">
        <v>25</v>
      </c>
    </row>
    <row spans="1:3" r="2">
      <c s="3" t="s" r="A2">
        <v>320</v>
      </c>
    </row>
    <row spans="1:3" r="3">
      <c s="4" t="s" r="A3">
        <v>62</v>
      </c>
      <c s="7" t="n" r="B3">
        <v>27066</v>
      </c>
      <c s="7" t="n" r="C3">
        <v>39802</v>
      </c>
    </row>
    <row spans="1:3" r="4">
      <c s="4" t="s" r="A4">
        <v>321</v>
      </c>
      <c s="5" t="n" r="B4">
        <v>19531</v>
      </c>
      <c s="5" t="n" r="C4">
        <v>19438</v>
      </c>
    </row>
    <row spans="1:3" r="5">
      <c s="4" t="s" r="A5">
        <v>322</v>
      </c>
      <c s="7" t="n" r="B5">
        <v>46597</v>
      </c>
      <c s="7" t="n" r="C5">
        <v>592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3</v>
      </c>
      <c s="2" t="s" r="B1">
        <v>2</v>
      </c>
      <c s="2" t="s" r="C1">
        <v>25</v>
      </c>
    </row>
    <row spans="1:3" r="2">
      <c s="3" t="s" r="A2">
        <v>324</v>
      </c>
    </row>
    <row spans="1:3" r="3">
      <c s="4" t="s" r="A3">
        <v>325</v>
      </c>
      <c s="7" t="n" r="B3">
        <v>173880</v>
      </c>
      <c s="7" t="n" r="C3">
        <v>170307</v>
      </c>
    </row>
    <row spans="1:3" r="4">
      <c s="4" t="s" r="A4">
        <v>326</v>
      </c>
      <c s="5" t="n" r="B4">
        <v>109654</v>
      </c>
      <c s="5" t="n" r="C4">
        <v>102888</v>
      </c>
    </row>
    <row spans="1:3" r="5">
      <c s="4" t="s" r="A5">
        <v>34</v>
      </c>
      <c s="7" t="n" r="B5">
        <v>64226</v>
      </c>
      <c s="7" t="n" r="C5">
        <v>674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36"/>
    <col customWidth="1" max="3" min="3" width="21"/>
  </cols>
  <sheetData>
    <row spans="1:3" r="1">
      <c s="1" t="s" r="A1">
        <v>327</v>
      </c>
      <c s="2" t="s" r="B1">
        <v>1</v>
      </c>
    </row>
    <row spans="1:3" r="2">
      <c s="2" t="s" r="B2">
        <v>328</v>
      </c>
      <c s="2" t="s" r="C2">
        <v>266</v>
      </c>
    </row>
    <row spans="1:3" r="3">
      <c s="3" t="s" r="A3">
        <v>329</v>
      </c>
    </row>
    <row spans="1:3" r="4">
      <c s="4" t="s" r="A4">
        <v>330</v>
      </c>
      <c s="5" t="n" r="B4">
        <v>1</v>
      </c>
    </row>
    <row spans="1:3" r="5">
      <c s="4" t="s" r="A5">
        <v>331</v>
      </c>
      <c s="7" t="n" r="B5">
        <v>1100</v>
      </c>
    </row>
    <row spans="1:3" r="6">
      <c s="4" t="s" r="A6">
        <v>332</v>
      </c>
      <c s="5" t="n" r="B6">
        <v>300</v>
      </c>
    </row>
    <row spans="1:3" r="7">
      <c s="4" t="s" r="A7">
        <v>35</v>
      </c>
      <c s="5" t="n" r="B7">
        <v>209404</v>
      </c>
      <c s="7" t="n" r="C7">
        <v>209331</v>
      </c>
    </row>
    <row spans="1:3" r="8">
      <c s="4" t="s" r="A8">
        <v>333</v>
      </c>
      <c s="5" t="n" r="B8">
        <v>700</v>
      </c>
    </row>
    <row spans="1:3" r="9">
      <c s="4" t="s" r="A9">
        <v>334</v>
      </c>
    </row>
    <row spans="1:3" r="10">
      <c s="3" t="s" r="A10">
        <v>329</v>
      </c>
    </row>
    <row spans="1:3" r="11">
      <c s="4" t="s" r="A11">
        <v>35</v>
      </c>
      <c s="7" t="n" r="B11">
        <v>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s="1" t="s" r="A1">
        <v>335</v>
      </c>
      <c s="2" t="s" r="B1">
        <v>1</v>
      </c>
    </row>
    <row spans="1:2" r="2">
      <c s="2" t="s" r="B2">
        <v>336</v>
      </c>
    </row>
    <row spans="1:2" r="3">
      <c s="3" t="s" r="A3">
        <v>337</v>
      </c>
    </row>
    <row spans="1:2" r="4">
      <c s="4" t="s" r="A4">
        <v>338</v>
      </c>
      <c s="7" t="n" r="B4">
        <v>209331</v>
      </c>
    </row>
    <row spans="1:2" r="5">
      <c s="4" t="s" r="A5">
        <v>339</v>
      </c>
      <c s="5" t="n" r="B5">
        <v>73</v>
      </c>
    </row>
    <row spans="1:2" r="6">
      <c s="4" t="s" r="A6">
        <v>340</v>
      </c>
      <c s="7" t="n" r="B6">
        <v>209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341</v>
      </c>
      <c s="2" t="s" r="B1">
        <v>2</v>
      </c>
      <c s="2" t="s" r="C1">
        <v>25</v>
      </c>
    </row>
    <row spans="1:3" r="2">
      <c s="3" t="s" r="A2">
        <v>342</v>
      </c>
    </row>
    <row spans="1:3" r="3">
      <c s="4" t="s" r="A3">
        <v>343</v>
      </c>
      <c s="7" t="n" r="B3">
        <v>330097</v>
      </c>
      <c s="7" t="n" r="C3">
        <v>328769</v>
      </c>
    </row>
    <row spans="1:3" r="4">
      <c s="4" t="s" r="A4">
        <v>344</v>
      </c>
      <c s="5" t="n" r="B4">
        <v>238018</v>
      </c>
      <c s="5" t="n" r="C4">
        <v>227986</v>
      </c>
    </row>
    <row spans="1:3" r="5">
      <c s="4" t="s" r="A5">
        <v>345</v>
      </c>
      <c s="5" t="n" r="B5">
        <v>92079</v>
      </c>
      <c s="5" t="n" r="C5">
        <v>100783</v>
      </c>
    </row>
    <row spans="1:3" r="6">
      <c s="4" t="s" r="A6">
        <v>346</v>
      </c>
    </row>
    <row spans="1:3" r="7">
      <c s="3" t="s" r="A7">
        <v>342</v>
      </c>
    </row>
    <row spans="1:3" r="8">
      <c s="4" t="s" r="A8">
        <v>343</v>
      </c>
      <c s="5" t="n" r="B8">
        <v>305890</v>
      </c>
      <c s="5" t="n" r="C8">
        <v>304699</v>
      </c>
    </row>
    <row spans="1:3" r="9">
      <c s="4" t="s" r="A9">
        <v>344</v>
      </c>
      <c s="5" t="n" r="B9">
        <v>233298</v>
      </c>
      <c s="5" t="n" r="C9">
        <v>224215</v>
      </c>
    </row>
    <row spans="1:3" r="10">
      <c s="4" t="s" r="A10">
        <v>345</v>
      </c>
      <c s="5" t="n" r="B10">
        <v>72592</v>
      </c>
      <c s="5" t="n" r="C10">
        <v>80484</v>
      </c>
    </row>
    <row spans="1:3" r="11">
      <c s="4" t="s" r="A11">
        <v>347</v>
      </c>
    </row>
    <row spans="1:3" r="12">
      <c s="3" t="s" r="A12">
        <v>342</v>
      </c>
    </row>
    <row spans="1:3" r="13">
      <c s="4" t="s" r="A13">
        <v>343</v>
      </c>
      <c s="5" t="n" r="B13">
        <v>24207</v>
      </c>
      <c s="5" t="n" r="C13">
        <v>24070</v>
      </c>
    </row>
    <row spans="1:3" r="14">
      <c s="4" t="s" r="A14">
        <v>344</v>
      </c>
      <c s="5" t="n" r="B14">
        <v>4720</v>
      </c>
      <c s="5" t="n" r="C14">
        <v>3771</v>
      </c>
    </row>
    <row spans="1:3" r="15">
      <c s="4" t="s" r="A15">
        <v>345</v>
      </c>
      <c s="7" t="n" r="B15">
        <v>19487</v>
      </c>
      <c s="7" t="n" r="C15">
        <v>202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8</v>
      </c>
      <c s="2" t="s" r="B1">
        <v>1</v>
      </c>
    </row>
    <row spans="1:3" r="2">
      <c s="2" t="s" r="B2">
        <v>2</v>
      </c>
      <c s="2" t="s" r="C2">
        <v>60</v>
      </c>
    </row>
    <row spans="1:3" r="3">
      <c s="3" t="s" r="A3">
        <v>349</v>
      </c>
    </row>
    <row spans="1:3" r="4">
      <c s="4" t="s" r="A4">
        <v>350</v>
      </c>
      <c s="7" t="n" r="B4">
        <v>10</v>
      </c>
      <c s="9" t="n" r="C4">
        <v>8.1999999999999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351</v>
      </c>
      <c s="2" t="s" r="C1">
        <v>1</v>
      </c>
    </row>
    <row spans="1:5" r="2">
      <c s="2" t="s" r="C2">
        <v>2</v>
      </c>
      <c s="2" t="s" r="D2">
        <v>25</v>
      </c>
      <c s="2" t="s" r="E2">
        <v>233</v>
      </c>
    </row>
    <row spans="1:5" r="3">
      <c s="3" t="s" r="A3">
        <v>352</v>
      </c>
    </row>
    <row spans="1:5" r="4">
      <c s="4" t="s" r="A4">
        <v>353</v>
      </c>
      <c s="4" t="s" r="B4">
        <v>82</v>
      </c>
      <c s="7" t="n" r="C4">
        <v>25000000</v>
      </c>
    </row>
    <row spans="1:5" r="5">
      <c s="4" t="s" r="A5">
        <v>354</v>
      </c>
      <c s="4" t="s" r="B5">
        <v>103</v>
      </c>
      <c s="5" t="n" r="C5">
        <v>124663000</v>
      </c>
      <c s="7" t="n" r="D5">
        <v>124572000</v>
      </c>
    </row>
    <row spans="1:5" r="6">
      <c s="4" t="s" r="A6">
        <v>355</v>
      </c>
      <c s="5" t="n" r="C6">
        <v>124663000</v>
      </c>
      <c s="5" t="n" r="D6">
        <v>124572000</v>
      </c>
    </row>
    <row spans="1:5" r="7">
      <c s="4" t="s" r="A7">
        <v>354</v>
      </c>
      <c s="5" t="n" r="C7">
        <v>99663000</v>
      </c>
      <c s="5" t="n" r="D7">
        <v>124572000</v>
      </c>
    </row>
    <row spans="1:5" r="8">
      <c s="4" t="s" r="A8">
        <v>356</v>
      </c>
      <c s="4" t="s" r="B8">
        <v>357</v>
      </c>
      <c s="5" t="n" r="C8">
        <v>25000000</v>
      </c>
    </row>
    <row spans="1:5" r="9">
      <c s="4" t="s" r="A9">
        <v>358</v>
      </c>
      <c s="4" t="s" r="B9">
        <v>359</v>
      </c>
      <c s="5" t="n" r="C9">
        <v>129500000</v>
      </c>
      <c s="5" t="n" r="D9">
        <v>130313000</v>
      </c>
    </row>
    <row spans="1:5" r="10">
      <c s="4" t="s" r="A10">
        <v>360</v>
      </c>
      <c s="4" t="s" r="B10">
        <v>257</v>
      </c>
      <c s="5" t="n" r="C10">
        <v>129500000</v>
      </c>
      <c s="5" t="n" r="D10">
        <v>130313000</v>
      </c>
    </row>
    <row spans="1:5" r="11">
      <c s="4" t="s" r="A11">
        <v>239</v>
      </c>
    </row>
    <row spans="1:5" r="12">
      <c s="3" t="s" r="A12">
        <v>352</v>
      </c>
    </row>
    <row spans="1:5" r="13">
      <c s="4" t="s" r="A13">
        <v>243</v>
      </c>
      <c s="5" t="n" r="C13">
        <v>300000000</v>
      </c>
      <c s="7" t="n" r="E13">
        <v>300000000</v>
      </c>
    </row>
    <row spans="1:5" r="14">
      <c s="4" t="s" r="A14">
        <v>361</v>
      </c>
      <c s="5" t="n" r="C14">
        <v>450000000</v>
      </c>
    </row>
    <row spans="1:5" r="15">
      <c s="4" t="s" r="A15">
        <v>362</v>
      </c>
      <c s="7" t="n" r="C15">
        <v>100000000</v>
      </c>
    </row>
    <row spans="1:5" r="16">
      <c s="4" t="s" r="A16">
        <v>363</v>
      </c>
      <c s="4" t="s" r="C16">
        <v>364</v>
      </c>
    </row>
    <row spans="1:5" r="17">
      <c s="4" t="s" r="A17">
        <v>365</v>
      </c>
      <c s="4" t="s" r="C17">
        <v>366</v>
      </c>
    </row>
    <row spans="1:5" r="18">
      <c s="4" t="s" r="A18">
        <v>212</v>
      </c>
    </row>
    <row spans="1:5" r="19">
      <c s="3" t="s" r="A19">
        <v>352</v>
      </c>
    </row>
    <row spans="1:5" r="20">
      <c s="4" t="s" r="A20">
        <v>358</v>
      </c>
      <c s="4" t="s" r="B20">
        <v>257</v>
      </c>
      <c s="7" t="n" r="C20">
        <v>104500000</v>
      </c>
      <c s="7" t="n" r="D20">
        <v>130313000</v>
      </c>
    </row>
    <row spans="1:5" r="21">
      <c t="n" r="A21"/>
    </row>
    <row spans="1:5" r="22">
      <c s="4" t="s" r="A22">
        <v>82</v>
      </c>
      <c s="4" t="s" r="B22">
        <v>367</v>
      </c>
    </row>
    <row spans="1:5" r="23">
      <c s="4" t="s" r="A23">
        <v>103</v>
      </c>
      <c s="4" t="s" r="B23">
        <v>368</v>
      </c>
    </row>
    <row spans="1:5" r="24">
      <c s="4" t="s" r="A24">
        <v>257</v>
      </c>
      <c s="4" t="s" r="B24">
        <v>369</v>
      </c>
    </row>
  </sheetData>
  <mergeCells count="5">
    <mergeCell ref="A1:B2"/>
    <mergeCell ref="A21:D21"/>
    <mergeCell ref="B22:D22"/>
    <mergeCell ref="B23:D23"/>
    <mergeCell ref="B24:D2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70</v>
      </c>
      <c s="2" t="s" r="B1">
        <v>232</v>
      </c>
      <c s="2" t="s" r="C1">
        <v>3</v>
      </c>
      <c s="2" t="s" r="D1">
        <v>234</v>
      </c>
      <c s="2" t="s" r="E1">
        <v>2</v>
      </c>
      <c s="2" t="s" r="F1">
        <v>25</v>
      </c>
    </row>
    <row spans="1:6" r="2">
      <c s="3" t="s" r="A2">
        <v>352</v>
      </c>
    </row>
    <row spans="1:6" r="3">
      <c s="4" t="s" r="A3">
        <v>371</v>
      </c>
      <c s="7" t="n" r="E3">
        <v>2500000</v>
      </c>
      <c s="7" t="n" r="F3">
        <v>14900000</v>
      </c>
    </row>
    <row spans="1:6" r="4">
      <c s="4" t="s" r="A4">
        <v>372</v>
      </c>
      <c s="5" t="n" r="E4">
        <v>54800000</v>
      </c>
      <c s="5" t="n" r="F4">
        <v>52800000</v>
      </c>
    </row>
    <row spans="1:6" r="5">
      <c s="4" t="s" r="A5">
        <v>373</v>
      </c>
      <c s="5" t="n" r="E5">
        <v>232200000</v>
      </c>
      <c s="5" t="n" r="F5">
        <v>149600000</v>
      </c>
    </row>
    <row spans="1:6" r="6">
      <c s="4" t="s" r="A6">
        <v>374</v>
      </c>
    </row>
    <row spans="1:6" r="7">
      <c s="3" t="s" r="A7">
        <v>352</v>
      </c>
    </row>
    <row spans="1:6" r="8">
      <c s="4" t="s" r="A8">
        <v>243</v>
      </c>
      <c s="7" t="n" r="B8">
        <v>300000000</v>
      </c>
      <c s="7" t="n" r="D8">
        <v>300000000</v>
      </c>
    </row>
    <row spans="1:6" r="9">
      <c s="4" t="s" r="A9">
        <v>361</v>
      </c>
      <c s="5" t="n" r="B9">
        <v>450000000</v>
      </c>
      <c s="7" t="n" r="D9">
        <v>450000000</v>
      </c>
    </row>
    <row spans="1:6" r="10">
      <c s="4" t="s" r="A10">
        <v>362</v>
      </c>
      <c s="7" t="n" r="B10">
        <v>100000000</v>
      </c>
    </row>
    <row spans="1:6" r="11">
      <c s="4" t="s" r="A11">
        <v>375</v>
      </c>
      <c s="4" t="s" r="B11">
        <v>376</v>
      </c>
    </row>
    <row spans="1:6" r="12">
      <c s="4" t="s" r="A12">
        <v>377</v>
      </c>
      <c s="7" t="n" r="B12">
        <v>100000000</v>
      </c>
    </row>
    <row spans="1:6" r="13">
      <c s="4" t="s" r="A13">
        <v>378</v>
      </c>
      <c s="7" t="n" r="B13">
        <v>100000000</v>
      </c>
    </row>
    <row spans="1:6" r="14">
      <c s="4" t="s" r="A14">
        <v>379</v>
      </c>
      <c s="4" t="s" r="B14">
        <v>380</v>
      </c>
    </row>
    <row spans="1:6" r="15">
      <c s="4" t="s" r="A15">
        <v>381</v>
      </c>
      <c s="4" t="s" r="C15">
        <v>382</v>
      </c>
    </row>
    <row spans="1:6" r="16">
      <c s="4" t="s" r="A16">
        <v>383</v>
      </c>
      <c s="4" t="s" r="C16">
        <v>384</v>
      </c>
    </row>
    <row spans="1:6" r="17">
      <c s="4" t="s" r="A17">
        <v>385</v>
      </c>
    </row>
    <row spans="1:6" r="18">
      <c s="3" t="s" r="A18">
        <v>352</v>
      </c>
    </row>
    <row spans="1:6" r="19">
      <c s="4" t="s" r="A19">
        <v>386</v>
      </c>
      <c s="4" t="s" r="B19">
        <v>387</v>
      </c>
    </row>
    <row spans="1:6" r="20">
      <c s="4" t="s" r="A20">
        <v>388</v>
      </c>
    </row>
    <row spans="1:6" r="21">
      <c s="3" t="s" r="A21">
        <v>352</v>
      </c>
    </row>
    <row spans="1:6" r="22">
      <c s="4" t="s" r="A22">
        <v>386</v>
      </c>
      <c s="4" t="s" r="B22">
        <v>389</v>
      </c>
    </row>
    <row spans="1:6" r="23">
      <c s="4" t="s" r="A23">
        <v>390</v>
      </c>
    </row>
    <row spans="1:6" r="24">
      <c s="3" t="s" r="A24">
        <v>352</v>
      </c>
    </row>
    <row spans="1:6" r="25">
      <c s="4" t="s" r="A25">
        <v>391</v>
      </c>
      <c s="7" t="n" r="B25">
        <v>2500000</v>
      </c>
    </row>
    <row spans="1:6" r="26">
      <c s="4" t="s" r="A26">
        <v>392</v>
      </c>
    </row>
    <row spans="1:6" r="27">
      <c s="3" t="s" r="A27">
        <v>352</v>
      </c>
    </row>
    <row spans="1:6" r="28">
      <c s="4" t="s" r="A28">
        <v>393</v>
      </c>
      <c s="4" t="s" r="C28">
        <v>394</v>
      </c>
    </row>
    <row spans="1:6" r="29">
      <c s="4" t="s" r="A29">
        <v>395</v>
      </c>
    </row>
    <row spans="1:6" r="30">
      <c s="3" t="s" r="A30">
        <v>352</v>
      </c>
    </row>
    <row spans="1:6" r="31">
      <c s="4" t="s" r="A31">
        <v>393</v>
      </c>
      <c s="4" t="s" r="C31">
        <v>396</v>
      </c>
    </row>
    <row spans="1:6" r="32">
      <c s="4" t="s" r="A32">
        <v>397</v>
      </c>
    </row>
    <row spans="1:6" r="33">
      <c s="3" t="s" r="A33">
        <v>352</v>
      </c>
    </row>
    <row spans="1:6" r="34">
      <c s="4" t="s" r="A34">
        <v>391</v>
      </c>
      <c s="7" t="n" r="B34">
        <v>15000000</v>
      </c>
    </row>
    <row spans="1:6" r="35">
      <c s="4" t="s" r="A35">
        <v>398</v>
      </c>
    </row>
    <row spans="1:6" r="36">
      <c s="3" t="s" r="A36">
        <v>352</v>
      </c>
    </row>
    <row spans="1:6" r="37">
      <c s="4" t="s" r="A37">
        <v>399</v>
      </c>
      <c s="7" t="n" r="E37">
        <v>0</v>
      </c>
      <c s="7" t="n" r="F37">
        <v>0</v>
      </c>
    </row>
    <row spans="1:6" r="38">
      <c s="4" t="s" r="A38">
        <v>400</v>
      </c>
    </row>
    <row spans="1:6" r="39">
      <c s="3" t="s" r="A39">
        <v>352</v>
      </c>
    </row>
    <row spans="1:6" r="40">
      <c s="4" t="s" r="A40">
        <v>401</v>
      </c>
      <c s="4" t="s" r="D40">
        <v>402</v>
      </c>
    </row>
    <row spans="1:6" r="41">
      <c s="4" t="s" r="A41">
        <v>403</v>
      </c>
    </row>
    <row spans="1:6" r="42">
      <c s="3" t="s" r="A42">
        <v>352</v>
      </c>
    </row>
    <row spans="1:6" r="43">
      <c s="4" t="s" r="A43">
        <v>401</v>
      </c>
      <c s="4" t="s" r="B43">
        <v>402</v>
      </c>
      <c s="4" t="s" r="D43">
        <v>4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73"/>
    <col customWidth="1" max="6" min="6" width="14"/>
  </cols>
  <sheetData>
    <row spans="1:6" r="1">
      <c s="1" t="s" r="A1">
        <v>404</v>
      </c>
      <c s="2" t="s" r="B1">
        <v>232</v>
      </c>
      <c s="2" t="s" r="C1">
        <v>3</v>
      </c>
      <c s="2" t="s" r="D1">
        <v>234</v>
      </c>
      <c s="2" t="s" r="E1">
        <v>2</v>
      </c>
      <c s="2" t="s" r="F1">
        <v>60</v>
      </c>
    </row>
    <row spans="1:6" r="2">
      <c s="3" t="s" r="A2">
        <v>352</v>
      </c>
    </row>
    <row spans="1:6" r="3">
      <c s="4" t="s" r="A3">
        <v>405</v>
      </c>
      <c s="7" t="n" r="E3">
        <v>25</v>
      </c>
    </row>
    <row spans="1:6" r="4">
      <c s="4" t="s" r="A4">
        <v>212</v>
      </c>
    </row>
    <row spans="1:6" r="5">
      <c s="3" t="s" r="A5">
        <v>352</v>
      </c>
    </row>
    <row spans="1:6" r="6">
      <c s="4" t="s" r="A6">
        <v>406</v>
      </c>
      <c s="4" t="s" r="E6">
        <v>215</v>
      </c>
    </row>
    <row spans="1:6" r="7">
      <c s="4" t="s" r="A7">
        <v>216</v>
      </c>
      <c s="4" t="s" r="E7">
        <v>217</v>
      </c>
    </row>
    <row spans="1:6" r="8">
      <c s="4" t="s" r="A8">
        <v>407</v>
      </c>
      <c s="9" t="n" r="E8">
        <v>0.3</v>
      </c>
    </row>
    <row spans="1:6" r="9">
      <c s="4" t="s" r="A9">
        <v>408</v>
      </c>
      <c s="4" t="s" r="E9">
        <v>409</v>
      </c>
    </row>
    <row spans="1:6" r="10">
      <c s="4" t="s" r="A10">
        <v>214</v>
      </c>
      <c s="4" t="s" r="E10">
        <v>215</v>
      </c>
      <c s="4" t="s" r="F10">
        <v>215</v>
      </c>
    </row>
    <row spans="1:6" r="11">
      <c s="4" t="s" r="A11">
        <v>410</v>
      </c>
      <c s="7" t="n" r="E11">
        <v>125</v>
      </c>
    </row>
    <row spans="1:6" r="12">
      <c s="4" t="s" r="A12">
        <v>218</v>
      </c>
    </row>
    <row spans="1:6" r="13">
      <c s="3" t="s" r="A13">
        <v>352</v>
      </c>
    </row>
    <row spans="1:6" r="14">
      <c s="4" t="s" r="A14">
        <v>214</v>
      </c>
      <c s="4" t="s" r="C14">
        <v>215</v>
      </c>
      <c s="4" t="s" r="D14">
        <v>215</v>
      </c>
    </row>
    <row spans="1:6" r="15">
      <c s="4" t="s" r="A15">
        <v>410</v>
      </c>
      <c s="7" t="n" r="C15">
        <v>125</v>
      </c>
      <c s="7" t="n" r="D15">
        <v>125</v>
      </c>
    </row>
    <row spans="1:6" r="16">
      <c s="4" t="s" r="A16">
        <v>411</v>
      </c>
      <c s="4" t="s" r="C16">
        <v>220</v>
      </c>
      <c s="4" t="s" r="D16">
        <v>220</v>
      </c>
    </row>
    <row spans="1:6" r="17">
      <c s="4" t="s" r="A17">
        <v>412</v>
      </c>
    </row>
    <row spans="1:6" r="18">
      <c s="3" t="s" r="A18">
        <v>352</v>
      </c>
    </row>
    <row spans="1:6" r="19">
      <c s="4" t="s" r="A19">
        <v>214</v>
      </c>
      <c s="4" t="s" r="B19">
        <v>215</v>
      </c>
    </row>
    <row spans="1:6" r="20">
      <c s="4" t="s" r="A20">
        <v>410</v>
      </c>
      <c s="7" t="n" r="B20">
        <v>125</v>
      </c>
    </row>
    <row spans="1:6" r="21">
      <c s="4" t="s" r="A21">
        <v>411</v>
      </c>
      <c s="4" t="s" r="B21">
        <v>2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4"/>
    <col customWidth="1" max="5" min="5" width="15"/>
    <col customWidth="1" max="6" min="6" width="14"/>
  </cols>
  <sheetData>
    <row spans="1:6" r="1">
      <c s="1" t="s" r="A1">
        <v>86</v>
      </c>
      <c s="2" t="s" r="C1">
        <v>59</v>
      </c>
      <c s="2" t="s" r="E1">
        <v>1</v>
      </c>
    </row>
    <row spans="1:6" r="2">
      <c s="2" t="s" r="C2">
        <v>2</v>
      </c>
      <c s="2" t="s" r="D2">
        <v>60</v>
      </c>
      <c s="2" t="s" r="E2">
        <v>2</v>
      </c>
      <c s="2" t="s" r="F2">
        <v>60</v>
      </c>
    </row>
    <row spans="1:6" r="3">
      <c s="4" t="s" r="A3">
        <v>78</v>
      </c>
      <c s="7" t="n" r="C3">
        <v>-8359</v>
      </c>
      <c s="7" t="n" r="D3">
        <v>-9592</v>
      </c>
      <c s="7" t="n" r="E3">
        <v>82882</v>
      </c>
      <c s="7" t="n" r="F3">
        <v>61912</v>
      </c>
    </row>
    <row spans="1:6" r="4">
      <c s="3" t="s" r="A4">
        <v>87</v>
      </c>
    </row>
    <row spans="1:6" r="5">
      <c s="4" t="s" r="A5">
        <v>88</v>
      </c>
      <c s="4" t="s" r="B5">
        <v>82</v>
      </c>
      <c s="5" t="n" r="C5">
        <v>556</v>
      </c>
      <c s="5" t="n" r="D5">
        <v>528</v>
      </c>
      <c s="5" t="n" r="E5">
        <v>1670</v>
      </c>
      <c s="5" t="n" r="F5">
        <v>1584</v>
      </c>
    </row>
    <row spans="1:6" r="6">
      <c s="4" t="s" r="A6">
        <v>89</v>
      </c>
      <c s="5" t="n" r="C6">
        <v>-230</v>
      </c>
      <c s="5" t="n" r="D6">
        <v>-217</v>
      </c>
      <c s="5" t="n" r="E6">
        <v>-689</v>
      </c>
      <c s="5" t="n" r="F6">
        <v>-649</v>
      </c>
    </row>
    <row spans="1:6" r="7">
      <c s="4" t="s" r="A7">
        <v>90</v>
      </c>
      <c s="5" t="n" r="C7">
        <v>326</v>
      </c>
      <c s="5" t="n" r="D7">
        <v>311</v>
      </c>
      <c s="5" t="n" r="E7">
        <v>981</v>
      </c>
      <c s="5" t="n" r="F7">
        <v>935</v>
      </c>
    </row>
    <row spans="1:6" r="8">
      <c s="4" t="s" r="A8">
        <v>91</v>
      </c>
      <c s="7" t="n" r="C8">
        <v>-8033</v>
      </c>
      <c s="7" t="n" r="D8">
        <v>-9281</v>
      </c>
      <c s="7" t="n" r="E8">
        <v>83863</v>
      </c>
      <c s="7" t="n" r="F8">
        <v>62847</v>
      </c>
    </row>
    <row spans="1:6" r="9">
      <c t="n" r="A9"/>
    </row>
    <row spans="1:6" r="10">
      <c s="4" t="s" r="A10">
        <v>82</v>
      </c>
      <c s="4" t="s" r="B10">
        <v>92</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413</v>
      </c>
      <c s="2" t="s" r="B1">
        <v>59</v>
      </c>
      <c s="2" t="s" r="D1">
        <v>1</v>
      </c>
    </row>
    <row spans="1:5" r="2">
      <c s="2" t="s" r="B2">
        <v>2</v>
      </c>
      <c s="2" t="s" r="C2">
        <v>60</v>
      </c>
      <c s="2" t="s" r="D2">
        <v>2</v>
      </c>
      <c s="2" t="s" r="E2">
        <v>60</v>
      </c>
    </row>
    <row spans="1:5" r="3">
      <c s="3" t="s" r="A3">
        <v>414</v>
      </c>
    </row>
    <row spans="1:5" r="4">
      <c s="4" t="s" r="A4">
        <v>415</v>
      </c>
      <c s="7" t="n" r="B4">
        <v>-13970</v>
      </c>
      <c s="7" t="n" r="C4">
        <v>-16618</v>
      </c>
      <c s="7" t="n" r="D4">
        <v>142819</v>
      </c>
      <c s="7" t="n" r="E4">
        <v>105514</v>
      </c>
    </row>
    <row spans="1:5" r="5">
      <c s="4" t="s" r="A5">
        <v>416</v>
      </c>
      <c s="5" t="n" r="B5">
        <v>-6433</v>
      </c>
      <c s="5" t="n" r="C5">
        <v>-7888</v>
      </c>
      <c s="5" t="n" r="D5">
        <v>51339</v>
      </c>
      <c s="5" t="n" r="E5">
        <v>34550</v>
      </c>
    </row>
    <row spans="1:5" r="6">
      <c s="4" t="s" r="A6">
        <v>417</v>
      </c>
      <c s="5" t="n" r="B6">
        <v>822</v>
      </c>
      <c s="5" t="n" r="C6">
        <v>862</v>
      </c>
      <c s="5" t="n" r="D6">
        <v>8598</v>
      </c>
      <c s="5" t="n" r="E6">
        <v>9052</v>
      </c>
    </row>
    <row spans="1:5" r="7">
      <c s="4" t="s" r="A7">
        <v>418</v>
      </c>
      <c s="7" t="n" r="B7">
        <v>-5611</v>
      </c>
      <c s="7" t="n" r="C7">
        <v>-7026</v>
      </c>
      <c s="7" t="n" r="D7">
        <v>59937</v>
      </c>
      <c s="7" t="n" r="E7">
        <v>436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19</v>
      </c>
      <c s="2" t="s" r="B1">
        <v>420</v>
      </c>
      <c s="2" t="s" r="C1">
        <v>2</v>
      </c>
    </row>
    <row spans="1:3" r="2">
      <c s="3" t="s" r="A2">
        <v>421</v>
      </c>
    </row>
    <row spans="1:3" r="3">
      <c s="4" t="s" r="A3">
        <v>422</v>
      </c>
      <c s="9" t="n" r="B3">
        <v>6.1</v>
      </c>
    </row>
    <row spans="1:3" r="4">
      <c s="4" t="s" r="A4">
        <v>423</v>
      </c>
      <c s="7" t="n" r="C4">
        <v>1</v>
      </c>
    </row>
    <row spans="1:3" r="5">
      <c s="4" t="s" r="A5">
        <v>424</v>
      </c>
      <c s="9" t="n" r="C5">
        <v>0.1</v>
      </c>
    </row>
    <row spans="1:3" r="6">
      <c s="4" t="s" r="A6">
        <v>425</v>
      </c>
    </row>
    <row spans="1:3" r="7">
      <c s="3" t="s" r="A7">
        <v>421</v>
      </c>
    </row>
    <row spans="1:3" r="8">
      <c s="4" t="s" r="A8">
        <v>426</v>
      </c>
      <c s="4" t="s" r="C8">
        <v>427</v>
      </c>
    </row>
    <row spans="1:3" r="9">
      <c s="4" t="s" r="A9">
        <v>428</v>
      </c>
    </row>
    <row spans="1:3" r="10">
      <c s="3" t="s" r="A10">
        <v>421</v>
      </c>
    </row>
    <row spans="1:3" r="11">
      <c s="4" t="s" r="A11">
        <v>426</v>
      </c>
      <c s="4" t="s" r="C11">
        <v>427</v>
      </c>
    </row>
    <row spans="1:3" r="12">
      <c s="4" t="s" r="A12">
        <v>429</v>
      </c>
    </row>
    <row spans="1:3" r="13">
      <c s="3" t="s" r="A13">
        <v>421</v>
      </c>
    </row>
    <row spans="1:3" r="14">
      <c s="4" t="s" r="A14">
        <v>426</v>
      </c>
      <c s="4" t="s" r="C14">
        <v>427</v>
      </c>
    </row>
    <row spans="1:3" r="15">
      <c s="4" t="s" r="A15">
        <v>430</v>
      </c>
    </row>
    <row spans="1:3" r="16">
      <c s="3" t="s" r="A16">
        <v>421</v>
      </c>
    </row>
    <row spans="1:3" r="17">
      <c s="4" t="s" r="A17">
        <v>426</v>
      </c>
      <c s="4" t="s" r="C17">
        <v>427</v>
      </c>
    </row>
    <row spans="1:3" r="18">
      <c s="4" t="s" r="A18">
        <v>431</v>
      </c>
    </row>
    <row spans="1:3" r="19">
      <c s="3" t="s" r="A19">
        <v>421</v>
      </c>
    </row>
    <row spans="1:3" r="20">
      <c s="4" t="s" r="A20">
        <v>426</v>
      </c>
      <c s="4" t="s" r="C20">
        <v>432</v>
      </c>
    </row>
    <row spans="1:3" r="21">
      <c s="4" t="s" r="A21">
        <v>433</v>
      </c>
    </row>
    <row spans="1:3" r="22">
      <c s="3" t="s" r="A22">
        <v>421</v>
      </c>
    </row>
    <row spans="1:3" r="23">
      <c s="4" t="s" r="A23">
        <v>434</v>
      </c>
      <c s="7" t="n" r="B23">
        <v>1</v>
      </c>
    </row>
    <row spans="1:3" r="24">
      <c s="4" t="s" r="A24">
        <v>435</v>
      </c>
      <c s="4" t="s" r="B24">
        <v>436</v>
      </c>
    </row>
    <row spans="1:3" r="25">
      <c s="4" t="s" r="A25">
        <v>437</v>
      </c>
    </row>
    <row spans="1:3" r="26">
      <c s="3" t="s" r="A26">
        <v>421</v>
      </c>
    </row>
    <row spans="1:3" r="27">
      <c s="4" t="s" r="A27">
        <v>434</v>
      </c>
      <c s="9" t="n" r="B27">
        <v>2.2</v>
      </c>
    </row>
    <row spans="1:3" r="28">
      <c s="4" t="s" r="A28">
        <v>435</v>
      </c>
      <c s="4" t="s" r="B28">
        <v>4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9</v>
      </c>
      <c s="2" t="s" r="B1">
        <v>1</v>
      </c>
    </row>
    <row spans="1:3" r="2">
      <c s="2" t="s" r="B2">
        <v>2</v>
      </c>
      <c s="2" t="s" r="C2">
        <v>60</v>
      </c>
    </row>
    <row spans="1:3" r="3">
      <c s="3" t="s" r="A3">
        <v>440</v>
      </c>
    </row>
    <row spans="1:3" r="4">
      <c s="4" t="s" r="A4">
        <v>441</v>
      </c>
      <c s="7" t="n" r="B4">
        <v>28746</v>
      </c>
      <c s="7" t="n" r="C4">
        <v>26073</v>
      </c>
    </row>
    <row spans="1:3" r="5">
      <c s="4" t="s" r="A5">
        <v>442</v>
      </c>
      <c s="5" t="n" r="B5">
        <v>13283</v>
      </c>
      <c s="5" t="n" r="C5">
        <v>16023</v>
      </c>
    </row>
    <row spans="1:3" r="6">
      <c s="3" t="s" r="A6">
        <v>443</v>
      </c>
    </row>
    <row spans="1:3" r="7">
      <c s="4" t="s" r="A7">
        <v>444</v>
      </c>
      <c s="5" t="n" r="B7">
        <v>886</v>
      </c>
    </row>
    <row spans="1:3" r="8">
      <c s="3" t="s" r="A8">
        <v>445</v>
      </c>
    </row>
    <row spans="1:3" r="9">
      <c s="4" t="s" r="A9">
        <v>446</v>
      </c>
      <c s="7" t="n" r="B9">
        <v>91</v>
      </c>
      <c s="7" t="n" r="C9">
        <v>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447</v>
      </c>
      <c s="2" t="s" r="B1">
        <v>2</v>
      </c>
      <c s="2" t="s" r="C1">
        <v>60</v>
      </c>
    </row>
    <row spans="1:3" r="2">
      <c s="4" t="s" r="A2">
        <v>212</v>
      </c>
    </row>
    <row spans="1:3" r="3">
      <c s="3" t="s" r="A3">
        <v>448</v>
      </c>
    </row>
    <row spans="1:3" r="4">
      <c s="4" t="s" r="A4">
        <v>214</v>
      </c>
      <c s="4" t="s" r="B4">
        <v>215</v>
      </c>
      <c s="4" t="s" r="C4">
        <v>2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54"/>
    <col customWidth="1" max="3" min="3" width="56"/>
    <col customWidth="1" max="4" min="4" width="56"/>
    <col customWidth="1" max="5" min="5" width="56"/>
    <col customWidth="1" max="6" min="6" width="56"/>
  </cols>
  <sheetData>
    <row spans="1:6" r="1">
      <c s="1" t="s" r="A1">
        <v>449</v>
      </c>
      <c s="2" t="s" r="C1">
        <v>59</v>
      </c>
      <c s="2" t="s" r="E1">
        <v>1</v>
      </c>
    </row>
    <row spans="1:6" r="2">
      <c s="2" t="s" r="C2">
        <v>450</v>
      </c>
      <c s="2" t="s" r="D2">
        <v>451</v>
      </c>
      <c s="2" t="s" r="E2">
        <v>450</v>
      </c>
      <c s="2" t="s" r="F2">
        <v>451</v>
      </c>
    </row>
    <row spans="1:6" r="3">
      <c s="3" t="s" r="A3">
        <v>452</v>
      </c>
    </row>
    <row spans="1:6" r="4">
      <c s="4" t="s" r="A4">
        <v>78</v>
      </c>
      <c s="7" t="n" r="C4">
        <v>-8359</v>
      </c>
      <c s="7" t="n" r="D4">
        <v>-9592</v>
      </c>
      <c s="7" t="n" r="E4">
        <v>82882</v>
      </c>
      <c s="7" t="n" r="F4">
        <v>61912</v>
      </c>
    </row>
    <row spans="1:6" r="5">
      <c s="4" t="s" r="A5">
        <v>453</v>
      </c>
      <c s="5" t="n" r="C5">
        <v>-47</v>
      </c>
      <c s="5" t="n" r="D5">
        <v>-54</v>
      </c>
      <c s="5" t="n" r="E5">
        <v>469</v>
      </c>
      <c s="5" t="n" r="F5">
        <v>349</v>
      </c>
    </row>
    <row spans="1:6" r="6">
      <c s="4" t="s" r="A6">
        <v>454</v>
      </c>
      <c s="5" t="n" r="C6">
        <v>-8312</v>
      </c>
      <c s="5" t="n" r="D6">
        <v>-9538</v>
      </c>
      <c s="5" t="n" r="E6">
        <v>82413</v>
      </c>
      <c s="5" t="n" r="F6">
        <v>61563</v>
      </c>
    </row>
    <row spans="1:6" r="7">
      <c s="4" t="s" r="A7">
        <v>455</v>
      </c>
      <c s="5" t="n" r="E7">
        <v>13128</v>
      </c>
      <c s="5" t="n" r="F7">
        <v>9152</v>
      </c>
    </row>
    <row spans="1:6" r="8">
      <c s="4" t="s" r="A8">
        <v>456</v>
      </c>
      <c s="7" t="n" r="C8">
        <v>-8312</v>
      </c>
      <c s="7" t="n" r="D8">
        <v>-9538</v>
      </c>
      <c s="7" t="n" r="E8">
        <v>69285</v>
      </c>
      <c s="7" t="n" r="F8">
        <v>52411</v>
      </c>
    </row>
    <row spans="1:6" r="9">
      <c s="3" t="s" r="A9">
        <v>457</v>
      </c>
    </row>
    <row spans="1:6" r="10">
      <c s="4" t="s" r="A10">
        <v>458</v>
      </c>
      <c s="11" t="n" r="C10">
        <v>-0.15</v>
      </c>
      <c s="11" t="n" r="D10">
        <v>-0.17</v>
      </c>
      <c s="11" t="n" r="E10">
        <v>1.44</v>
      </c>
      <c s="11" t="n" r="F10">
        <v>1.07</v>
      </c>
    </row>
    <row spans="1:6" r="11">
      <c s="4" t="s" r="A11">
        <v>459</v>
      </c>
      <c s="11" t="n" r="E11">
        <v>0.23</v>
      </c>
      <c s="11" t="n" r="F11">
        <v>0.16</v>
      </c>
    </row>
    <row spans="1:6" r="12">
      <c s="4" t="s" r="A12">
        <v>460</v>
      </c>
      <c s="4" t="s" r="B12">
        <v>82</v>
      </c>
      <c s="8" t="n" r="C12">
        <v>-0.15</v>
      </c>
      <c s="8" t="n" r="D12">
        <v>-0.17</v>
      </c>
      <c s="8" t="n" r="E12">
        <v>1.21</v>
      </c>
      <c s="8" t="n" r="F12">
        <v>0.91</v>
      </c>
    </row>
    <row spans="1:6" r="13">
      <c s="4" t="s" r="A13">
        <v>461</v>
      </c>
      <c s="5" t="n" r="C13">
        <v>57282</v>
      </c>
      <c s="5" t="n" r="D13">
        <v>57468</v>
      </c>
      <c s="5" t="n" r="E13">
        <v>57286</v>
      </c>
      <c s="5" t="n" r="F13">
        <v>57482</v>
      </c>
    </row>
    <row spans="1:6" r="14">
      <c t="n" r="A14"/>
    </row>
    <row spans="1:6" r="15">
      <c s="4" t="s" r="A15">
        <v>82</v>
      </c>
      <c s="4" t="s" r="B15">
        <v>85</v>
      </c>
    </row>
  </sheetData>
  <mergeCells count="5">
    <mergeCell ref="A1:B2"/>
    <mergeCell ref="C1:D1"/>
    <mergeCell ref="E1:F1"/>
    <mergeCell ref="A14:E14"/>
    <mergeCell ref="B15:E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s="1" t="s" r="A1">
        <v>462</v>
      </c>
      <c s="2" t="s" r="B1">
        <v>232</v>
      </c>
      <c s="2" t="s" r="C1">
        <v>3</v>
      </c>
      <c s="2" t="s" r="D1">
        <v>234</v>
      </c>
      <c s="2" t="s" r="E1">
        <v>2</v>
      </c>
      <c s="2" t="s" r="F1">
        <v>60</v>
      </c>
    </row>
    <row spans="1:6" r="2">
      <c s="4" t="s" r="A2">
        <v>212</v>
      </c>
    </row>
    <row spans="1:6" r="3">
      <c s="3" t="s" r="A3">
        <v>463</v>
      </c>
    </row>
    <row spans="1:6" r="4">
      <c s="4" t="s" r="A4">
        <v>214</v>
      </c>
      <c s="4" t="s" r="E4">
        <v>215</v>
      </c>
      <c s="4" t="s" r="F4">
        <v>215</v>
      </c>
    </row>
    <row spans="1:6" r="5">
      <c s="4" t="s" r="A5">
        <v>410</v>
      </c>
      <c s="7" t="n" r="E5">
        <v>125000000</v>
      </c>
    </row>
    <row spans="1:6" r="6">
      <c s="4" t="s" r="A6">
        <v>218</v>
      </c>
    </row>
    <row spans="1:6" r="7">
      <c s="3" t="s" r="A7">
        <v>463</v>
      </c>
    </row>
    <row spans="1:6" r="8">
      <c s="4" t="s" r="A8">
        <v>214</v>
      </c>
      <c s="4" t="s" r="C8">
        <v>215</v>
      </c>
      <c s="4" t="s" r="D8">
        <v>215</v>
      </c>
    </row>
    <row spans="1:6" r="9">
      <c s="4" t="s" r="A9">
        <v>410</v>
      </c>
      <c s="7" t="n" r="C9">
        <v>125000000</v>
      </c>
      <c s="7" t="n" r="D9">
        <v>125000000</v>
      </c>
    </row>
    <row spans="1:6" r="10">
      <c s="4" t="s" r="A10">
        <v>219</v>
      </c>
      <c s="4" t="s" r="C10">
        <v>220</v>
      </c>
      <c s="4" t="s" r="D10">
        <v>220</v>
      </c>
    </row>
    <row spans="1:6" r="11">
      <c s="4" t="s" r="A11">
        <v>246</v>
      </c>
    </row>
    <row spans="1:6" r="12">
      <c s="3" t="s" r="A12">
        <v>463</v>
      </c>
    </row>
    <row spans="1:6" r="13">
      <c s="4" t="s" r="A13">
        <v>243</v>
      </c>
      <c s="7" t="n" r="B13">
        <v>300000000</v>
      </c>
      <c s="7" t="n" r="D13">
        <v>300000000</v>
      </c>
    </row>
    <row spans="1:6" r="14">
      <c s="4" t="s" r="A14">
        <v>361</v>
      </c>
      <c s="7" t="n" r="B14">
        <v>450000000</v>
      </c>
      <c s="7" t="n" r="D14">
        <v>450000000</v>
      </c>
    </row>
    <row spans="1:6" r="15">
      <c s="4" t="s" r="A15">
        <v>464</v>
      </c>
    </row>
    <row spans="1:6" r="16">
      <c s="3" t="s" r="A16">
        <v>463</v>
      </c>
    </row>
    <row spans="1:6" r="17">
      <c s="4" t="s" r="A17">
        <v>465</v>
      </c>
      <c s="4" t="s" r="D17">
        <v>402</v>
      </c>
    </row>
    <row spans="1:6" r="18">
      <c s="4" t="s" r="A18">
        <v>466</v>
      </c>
    </row>
    <row spans="1:6" r="19">
      <c s="3" t="s" r="A19">
        <v>463</v>
      </c>
    </row>
    <row spans="1:6" r="20">
      <c s="4" t="s" r="A20">
        <v>465</v>
      </c>
      <c s="4" t="s" r="B20">
        <v>402</v>
      </c>
      <c s="4" t="s" r="D20">
        <v>402</v>
      </c>
    </row>
    <row spans="1:6" r="21">
      <c s="4" t="s" r="A21">
        <v>467</v>
      </c>
      <c s="7" t="n" r="D21">
        <v>100000000</v>
      </c>
    </row>
    <row spans="1:6" r="22">
      <c s="4" t="s" r="A22">
        <v>468</v>
      </c>
    </row>
    <row spans="1:6" r="23">
      <c s="3" t="s" r="A23">
        <v>463</v>
      </c>
    </row>
    <row spans="1:6" r="24">
      <c s="4" t="s" r="A24">
        <v>214</v>
      </c>
      <c s="4" t="s" r="B24">
        <v>215</v>
      </c>
    </row>
    <row spans="1:6" r="25">
      <c s="4" t="s" r="A25">
        <v>410</v>
      </c>
      <c s="7" t="n" r="B25">
        <v>125000000</v>
      </c>
    </row>
    <row spans="1:6" r="26">
      <c s="4" t="s" r="A26">
        <v>219</v>
      </c>
      <c s="4" t="s" r="B26">
        <v>220</v>
      </c>
    </row>
    <row spans="1:6" r="27">
      <c s="4" t="s" r="A27">
        <v>469</v>
      </c>
    </row>
    <row spans="1:6" r="28">
      <c s="3" t="s" r="A28">
        <v>463</v>
      </c>
    </row>
    <row spans="1:6" r="29">
      <c s="4" t="s" r="A29">
        <v>470</v>
      </c>
      <c s="12" t="n" r="C29">
        <v>0.095</v>
      </c>
    </row>
    <row spans="1:6" r="30">
      <c s="4" t="s" r="A30">
        <v>471</v>
      </c>
      <c s="11" t="n" r="C30">
        <v>0.38</v>
      </c>
    </row>
    <row spans="1:6" r="31">
      <c s="4" t="s" r="A31">
        <v>472</v>
      </c>
      <c s="13" t="n" r="C31">
        <v>0.0675</v>
      </c>
    </row>
    <row spans="1:6" r="32">
      <c s="4" t="s" r="A32">
        <v>473</v>
      </c>
      <c s="4" t="s" r="C32">
        <v>474</v>
      </c>
    </row>
    <row spans="1:6" r="33">
      <c s="4" t="s" r="A33">
        <v>475</v>
      </c>
      <c s="4" t="s" r="C33">
        <v>476</v>
      </c>
    </row>
    <row spans="1:6" r="34">
      <c s="4" t="s" r="A34">
        <v>477</v>
      </c>
      <c s="7" t="n" r="C34">
        <v>5400000</v>
      </c>
    </row>
    <row spans="1:6" r="35">
      <c s="4" t="s" r="A35">
        <v>478</v>
      </c>
      <c s="5" t="n" r="C35">
        <v>100000</v>
      </c>
    </row>
    <row spans="1:6" r="36">
      <c s="4" t="s" r="A36">
        <v>479</v>
      </c>
      <c s="5" t="n" r="C36">
        <v>90000</v>
      </c>
    </row>
    <row spans="1:6" r="37">
      <c s="4" t="s" r="A37">
        <v>480</v>
      </c>
      <c s="7" t="n" r="C37">
        <v>90000</v>
      </c>
    </row>
    <row spans="1:6" r="38">
      <c s="4" t="s" r="A38">
        <v>481</v>
      </c>
      <c s="4" t="s" r="C38">
        <v>482</v>
      </c>
    </row>
    <row spans="1:6" r="39">
      <c s="4" t="s" r="A39">
        <v>483</v>
      </c>
      <c s="4" t="s" r="C39">
        <v>4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74"/>
    <col customWidth="1" max="3" min="3" width="11"/>
    <col customWidth="1" max="4" min="4" width="4"/>
    <col customWidth="1" max="5" min="5" width="13"/>
    <col customWidth="1" max="6" min="6" width="16"/>
    <col customWidth="1" max="7" min="7" width="46"/>
  </cols>
  <sheetData>
    <row spans="1:7" r="1">
      <c s="1" t="s" r="A1">
        <v>93</v>
      </c>
      <c s="2" t="s" r="C1">
        <v>94</v>
      </c>
      <c s="2" t="s" r="E1">
        <v>95</v>
      </c>
      <c s="2" t="s" r="F1">
        <v>96</v>
      </c>
      <c s="2" t="s" r="G1">
        <v>97</v>
      </c>
    </row>
    <row spans="1:7" r="2">
      <c s="4" t="s" r="A2">
        <v>98</v>
      </c>
      <c s="7" t="n" r="C2">
        <v>273245</v>
      </c>
      <c s="7" t="n" r="E2">
        <v>296968</v>
      </c>
      <c s="7" t="n" r="F2">
        <v>-105</v>
      </c>
      <c s="7" t="n" r="G2">
        <v>-23618</v>
      </c>
    </row>
    <row spans="1:7" r="3">
      <c s="4" t="s" r="A3">
        <v>99</v>
      </c>
      <c s="5" t="n" r="E3">
        <v>57405</v>
      </c>
      <c s="5" t="n" r="F3">
        <v>326</v>
      </c>
    </row>
    <row spans="1:7" r="4">
      <c s="4" t="s" r="A4">
        <v>100</v>
      </c>
      <c s="5" t="n" r="C4">
        <v>82882</v>
      </c>
      <c s="7" t="n" r="E4">
        <v>82413</v>
      </c>
      <c s="7" t="n" r="F4">
        <v>469</v>
      </c>
    </row>
    <row spans="1:7" r="5">
      <c s="4" t="s" r="A5">
        <v>88</v>
      </c>
      <c s="5" t="n" r="C5">
        <v>1670</v>
      </c>
      <c s="4" t="s" r="D5">
        <v>82</v>
      </c>
      <c s="5" t="n" r="G5">
        <v>1670</v>
      </c>
    </row>
    <row spans="1:7" r="6">
      <c s="4" t="s" r="A6">
        <v>89</v>
      </c>
      <c s="5" t="n" r="C6">
        <v>-689</v>
      </c>
      <c s="5" t="n" r="G6">
        <v>-689</v>
      </c>
    </row>
    <row spans="1:7" r="7">
      <c s="4" t="s" r="A7">
        <v>101</v>
      </c>
      <c s="5" t="n" r="C7">
        <v>-15747</v>
      </c>
      <c s="7" t="n" r="E7">
        <v>-15466</v>
      </c>
      <c s="5" t="n" r="F7">
        <v>-281</v>
      </c>
    </row>
    <row spans="1:7" r="8">
      <c s="4" t="s" r="A8">
        <v>102</v>
      </c>
      <c s="4" t="s" r="B8">
        <v>103</v>
      </c>
      <c s="5" t="n" r="E8">
        <v>-123</v>
      </c>
    </row>
    <row spans="1:7" r="9">
      <c s="4" t="s" r="A9">
        <v>104</v>
      </c>
      <c s="4" t="s" r="B9">
        <v>103</v>
      </c>
      <c s="5" t="n" r="C9">
        <v>-691</v>
      </c>
      <c s="7" t="n" r="E9">
        <v>-691</v>
      </c>
    </row>
    <row spans="1:7" r="10">
      <c s="4" t="s" r="A10">
        <v>105</v>
      </c>
      <c s="7" t="n" r="C10">
        <v>340670</v>
      </c>
      <c s="7" t="n" r="E10">
        <v>363224</v>
      </c>
      <c s="7" t="n" r="F10">
        <v>83</v>
      </c>
      <c s="7" t="n" r="G10">
        <v>-22637</v>
      </c>
    </row>
    <row spans="1:7" r="11">
      <c s="4" t="s" r="A11">
        <v>106</v>
      </c>
      <c s="5" t="n" r="E11">
        <v>57282</v>
      </c>
      <c s="5" t="n" r="F11">
        <v>326</v>
      </c>
    </row>
    <row spans="1:7" r="12">
      <c t="n" r="A12"/>
    </row>
    <row spans="1:7" r="13">
      <c s="4" t="s" r="A13">
        <v>82</v>
      </c>
      <c s="4" t="s" r="B13">
        <v>92</v>
      </c>
    </row>
    <row spans="1:7" r="14">
      <c s="4" t="s" r="A14">
        <v>103</v>
      </c>
      <c s="4" t="s" r="B14">
        <v>107</v>
      </c>
    </row>
  </sheetData>
  <mergeCells count="5">
    <mergeCell ref="A1:B1"/>
    <mergeCell ref="C1:D1"/>
    <mergeCell ref="A12:F12"/>
    <mergeCell ref="B13:F13"/>
    <mergeCell ref="B14:F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8</v>
      </c>
      <c s="2" t="s" r="B1">
        <v>1</v>
      </c>
    </row>
    <row spans="1:3" r="2">
      <c s="2" t="s" r="B2">
        <v>2</v>
      </c>
      <c s="2" t="s" r="C2">
        <v>60</v>
      </c>
    </row>
    <row spans="1:3" r="3">
      <c s="3" t="s" r="A3">
        <v>109</v>
      </c>
    </row>
    <row spans="1:3" r="4">
      <c s="4" t="s" r="A4">
        <v>100</v>
      </c>
      <c s="7" t="n" r="B4">
        <v>82882</v>
      </c>
      <c s="7" t="n" r="C4">
        <v>61912</v>
      </c>
    </row>
    <row spans="1:3" r="5">
      <c s="3" t="s" r="A5">
        <v>110</v>
      </c>
    </row>
    <row spans="1:3" r="6">
      <c s="4" t="s" r="A6">
        <v>68</v>
      </c>
      <c s="5" t="n" r="B6">
        <v>-9756</v>
      </c>
      <c s="5" t="n" r="C6">
        <v>-4661</v>
      </c>
    </row>
    <row spans="1:3" r="7">
      <c s="4" t="s" r="A7">
        <v>111</v>
      </c>
      <c s="5" t="n" r="B7">
        <v>19788</v>
      </c>
      <c s="5" t="n" r="C7">
        <v>16241</v>
      </c>
    </row>
    <row spans="1:3" r="8">
      <c s="4" t="s" r="A8">
        <v>112</v>
      </c>
      <c s="5" t="n" r="B8">
        <v>5062</v>
      </c>
      <c s="5" t="n" r="C8">
        <v>8862</v>
      </c>
    </row>
    <row spans="1:3" r="9">
      <c s="4" t="s" r="A9">
        <v>113</v>
      </c>
      <c s="5" t="n" r="B9">
        <v>8598</v>
      </c>
      <c s="5" t="n" r="C9">
        <v>9051</v>
      </c>
    </row>
    <row spans="1:3" r="10">
      <c s="3" t="s" r="A10">
        <v>114</v>
      </c>
    </row>
    <row spans="1:3" r="11">
      <c s="4" t="s" r="A11">
        <v>115</v>
      </c>
      <c s="5" t="n" r="B11">
        <v>-17730</v>
      </c>
      <c s="5" t="n" r="C11">
        <v>-78276</v>
      </c>
    </row>
    <row spans="1:3" r="12">
      <c s="4" t="s" r="A12">
        <v>116</v>
      </c>
      <c s="5" t="n" r="B12">
        <v>12691</v>
      </c>
      <c s="5" t="n" r="C12">
        <v>24706</v>
      </c>
    </row>
    <row spans="1:3" r="13">
      <c s="4" t="s" r="A13">
        <v>117</v>
      </c>
      <c s="5" t="n" r="B13">
        <v>1759</v>
      </c>
      <c s="5" t="n" r="C13">
        <v>3955</v>
      </c>
    </row>
    <row spans="1:3" r="14">
      <c s="4" t="s" r="A14">
        <v>118</v>
      </c>
      <c s="5" t="n" r="B14">
        <v>-6984</v>
      </c>
      <c s="5" t="n" r="C14">
        <v>-7132</v>
      </c>
    </row>
    <row spans="1:3" r="15">
      <c s="4" t="s" r="A15">
        <v>119</v>
      </c>
      <c s="5" t="n" r="B15">
        <v>-26595</v>
      </c>
      <c s="5" t="n" r="C15">
        <v>-43588</v>
      </c>
    </row>
    <row spans="1:3" r="16">
      <c s="4" t="s" r="A16">
        <v>120</v>
      </c>
      <c s="5" t="n" r="B16">
        <v>26456</v>
      </c>
      <c s="5" t="n" r="C16">
        <v>14183</v>
      </c>
    </row>
    <row spans="1:3" r="17">
      <c s="4" t="s" r="A17">
        <v>121</v>
      </c>
      <c s="5" t="n" r="B17">
        <v>96171</v>
      </c>
      <c s="5" t="n" r="C17">
        <v>5253</v>
      </c>
    </row>
    <row spans="1:3" r="18">
      <c s="3" t="s" r="A18">
        <v>122</v>
      </c>
    </row>
    <row spans="1:3" r="19">
      <c s="4" t="s" r="A19">
        <v>123</v>
      </c>
      <c s="5" t="n" r="B19">
        <v>-5227</v>
      </c>
      <c s="5" t="n" r="C19">
        <v>-6510</v>
      </c>
    </row>
    <row spans="1:3" r="20">
      <c s="4" t="s" r="A20">
        <v>124</v>
      </c>
      <c s="5" t="n" r="B20">
        <v>212</v>
      </c>
      <c s="5" t="n" r="C20">
        <v>139</v>
      </c>
    </row>
    <row spans="1:3" r="21">
      <c s="4" t="s" r="A21">
        <v>125</v>
      </c>
      <c s="5" t="n" r="B21">
        <v>-1069</v>
      </c>
      <c s="5" t="n" r="C21">
        <v>-97950</v>
      </c>
    </row>
    <row spans="1:3" r="22">
      <c s="4" t="s" r="A22">
        <v>126</v>
      </c>
      <c s="5" t="n" r="B22">
        <v>-6084</v>
      </c>
      <c s="5" t="n" r="C22">
        <v>-104321</v>
      </c>
    </row>
    <row spans="1:3" r="23">
      <c s="3" t="s" r="A23">
        <v>127</v>
      </c>
    </row>
    <row spans="1:3" r="24">
      <c s="4" t="s" r="A24">
        <v>128</v>
      </c>
      <c s="5" t="n" r="B24">
        <v>12296</v>
      </c>
      <c s="5" t="n" r="C24">
        <v>195482</v>
      </c>
    </row>
    <row spans="1:3" r="25">
      <c s="4" t="s" r="A25">
        <v>129</v>
      </c>
      <c s="5" t="n" r="B25">
        <v>-12296</v>
      </c>
      <c s="5" t="n" r="C25">
        <v>-155938</v>
      </c>
    </row>
    <row spans="1:3" r="26">
      <c s="4" t="s" r="A26">
        <v>101</v>
      </c>
      <c s="5" t="n" r="B26">
        <v>-15747</v>
      </c>
      <c s="5" t="n" r="C26">
        <v>-14737</v>
      </c>
    </row>
    <row spans="1:3" r="27">
      <c s="4" t="s" r="A27">
        <v>130</v>
      </c>
      <c s="5" t="n" r="B27">
        <v>-691</v>
      </c>
      <c s="5" t="n" r="C27">
        <v>-1300</v>
      </c>
    </row>
    <row spans="1:3" r="28">
      <c s="4" t="s" r="A28">
        <v>131</v>
      </c>
      <c s="5" t="n" r="C28">
        <v>-2381</v>
      </c>
    </row>
    <row spans="1:3" r="29">
      <c s="4" t="s" r="A29">
        <v>132</v>
      </c>
      <c s="5" t="n" r="B29">
        <v>-16438</v>
      </c>
      <c s="5" t="n" r="C29">
        <v>21126</v>
      </c>
    </row>
    <row spans="1:3" r="30">
      <c s="4" t="s" r="A30">
        <v>133</v>
      </c>
      <c s="5" t="n" r="B30">
        <v>73649</v>
      </c>
      <c s="5" t="n" r="C30">
        <v>-77942</v>
      </c>
    </row>
    <row spans="1:3" r="31">
      <c s="4" t="s" r="A31">
        <v>134</v>
      </c>
      <c s="5" t="n" r="B31">
        <v>48999</v>
      </c>
      <c s="5" t="n" r="C31">
        <v>85057</v>
      </c>
    </row>
    <row spans="1:3" r="32">
      <c s="4" t="s" r="A32">
        <v>135</v>
      </c>
      <c s="7" t="n" r="B32">
        <v>122648</v>
      </c>
      <c s="7" t="n" r="C32">
        <v>71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6</v>
      </c>
      <c s="2" t="s" r="B1">
        <v>1</v>
      </c>
    </row>
    <row spans="1:3" r="2">
      <c s="2" t="s" r="B2">
        <v>2</v>
      </c>
      <c s="2" t="s" r="C2">
        <v>60</v>
      </c>
    </row>
    <row spans="1:3" r="3">
      <c s="4" t="s" r="A3">
        <v>137</v>
      </c>
      <c s="7" t="n" r="B3">
        <v>0</v>
      </c>
      <c s="7" t="n" r="C3">
        <v>41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t="s" r="A1">
        <v>138</v>
      </c>
      <c s="2" t="s" r="B1">
        <v>1</v>
      </c>
    </row>
    <row spans="1:2" r="2">
      <c s="2" t="s" r="B2">
        <v>2</v>
      </c>
    </row>
    <row spans="1:2" r="3">
      <c s="4" t="s" r="A3">
        <v>138</v>
      </c>
      <c s="4" t="s" r="B3">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Partnership Organization</vt:lpstr>
      <vt:lpstr>Summary of Significant Accounti</vt:lpstr>
      <vt:lpstr>Common Unit Repurchase and Reti</vt:lpstr>
      <vt:lpstr>Derivatives and Hedging-Fair Va</vt:lpstr>
      <vt:lpstr>Inventories</vt:lpstr>
      <vt:lpstr>Property and Equipment</vt:lpstr>
      <vt:lpstr>Business Combination</vt:lpstr>
      <vt:lpstr>Goodwill and Intangibles, net</vt:lpstr>
      <vt:lpstr>Long-Term Debt and Bank Facilit</vt:lpstr>
      <vt:lpstr>Income Taxes</vt:lpstr>
      <vt:lpstr>Supplemental Disclosure of Cash</vt:lpstr>
      <vt:lpstr>Commitments and Contingencies</vt:lpstr>
      <vt:lpstr>Earnings (Loss) Per Limited Par</vt:lpstr>
      <vt:lpstr>Subsequent Events</vt:lpstr>
      <vt:lpstr>Summary of Significant Accoun23</vt:lpstr>
      <vt:lpstr>Common Unit Repurchase and Re24</vt:lpstr>
      <vt:lpstr>Derivatives and Hedging-Fair 25</vt:lpstr>
      <vt:lpstr>Inventories (Tables)</vt:lpstr>
      <vt:lpstr>Property and Equipment (Tables)</vt:lpstr>
      <vt:lpstr>Goodwill and Intangibles, net (</vt:lpstr>
      <vt:lpstr>Long-Term Debt and Bank Facil29</vt:lpstr>
      <vt:lpstr>Income Taxes (Tables)</vt:lpstr>
      <vt:lpstr>Supplemental Disclosure of Ca31</vt:lpstr>
      <vt:lpstr>Earnings (Loss) Per Limited P32</vt:lpstr>
      <vt:lpstr>Partnership Organization - Addi</vt:lpstr>
      <vt:lpstr>Common Unit Repurchase and Re34</vt:lpstr>
      <vt:lpstr>Partnership's Repurchase Activi</vt:lpstr>
      <vt:lpstr>Partnership's Repurchase Acti36</vt:lpstr>
      <vt:lpstr>Derivatives and Hedging-Disclos</vt:lpstr>
      <vt:lpstr>Partnership's Financial Assets </vt:lpstr>
      <vt:lpstr>Offsetting of Financial Assets </vt:lpstr>
      <vt:lpstr>Effect of Derivative Instrument</vt:lpstr>
      <vt:lpstr>Components of Inventory (Detail</vt:lpstr>
      <vt:lpstr>Component of Property and Equip</vt:lpstr>
      <vt:lpstr>Business Combinations - Additio</vt:lpstr>
      <vt:lpstr>Summary of Changes in the Partn</vt:lpstr>
      <vt:lpstr>Intangible Assets Subject to Am</vt:lpstr>
      <vt:lpstr>Goodwill and Intangibles, net -</vt:lpstr>
      <vt:lpstr>Partnership's Debt (Detail)</vt:lpstr>
      <vt:lpstr>Long-Term Debt and Bank Facil48</vt:lpstr>
      <vt:lpstr>Partnership's Debt (Parenthetic</vt:lpstr>
      <vt:lpstr>Current and Deferred Income Tax</vt:lpstr>
      <vt:lpstr>Income Taxes - Additional Infor</vt:lpstr>
      <vt:lpstr>Supplemental Disclosure of Ca52</vt:lpstr>
      <vt:lpstr>Supplemental Disclosure of Ca53</vt:lpstr>
      <vt:lpstr>Net Income Allocation and Per U</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27:37Z</dcterms:created>
  <dcterms:modified xmlns:dcterms="http://purl.org/dc/terms/" xmlns:xsi="http://www.w3.org/2001/XMLSchema-instance" xsi:type="dcterms:W3CDTF">2015-08-03T16:27:37Z</dcterms:modified>
  <dc:title xmlns:dc="http://purl.org/dc/elements/1.1/">Untitled</dc:title>
  <dc:description xmlns:dc="http://purl.org/dc/elements/1.1/"/>
  <dc:subject xmlns:dc="http://purl.org/dc/elements/1.1/"/>
  <cp:keywords/>
  <cp:category/>
</cp:coreProperties>
</file>